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D INTERNATIONAL ENTERPRISES, I" sheetId="2" r:id="rId2"/>
    <s:sheet name="CD INTERNATIONAL ENTERPRISES, 3" sheetId="3" r:id="rId3"/>
    <s:sheet name="CD INTERNATIONAL ENTERPRISES, 4" sheetId="4" r:id="rId4"/>
    <s:sheet name="CD INTERNATIONAL ENTERPRISES, 5" sheetId="5" r:id="rId5"/>
    <s:sheet name="Note 1 - Basis of Presentation " sheetId="6" r:id="rId6"/>
    <s:sheet name="Note 2 - Earnings (loss) Per Sh" sheetId="7" r:id="rId7"/>
    <s:sheet name="Note 3 - Acquisition of Golden " sheetId="8" r:id="rId8"/>
    <s:sheet name="Note 4 - Marketable Securities " sheetId="9" r:id="rId9"/>
    <s:sheet name="Note 5 - Accounts Receivable an" sheetId="10" r:id="rId10"/>
    <s:sheet name="Note 6 - Prepaid Expenses and O" sheetId="11" r:id="rId11"/>
    <s:sheet name="Note 7 - Property, Plant and Eq" sheetId="12" r:id="rId12"/>
    <s:sheet name="Note 8 - Loans Payable" sheetId="13" r:id="rId13"/>
    <s:sheet name="Note 9 - Derivative Liabilities" sheetId="14" r:id="rId14"/>
    <s:sheet name="Note 10 - Related Party Transac" sheetId="15" r:id="rId15"/>
    <s:sheet name="Note 11 - Other Liabilities" sheetId="16" r:id="rId16"/>
    <s:sheet name="Note 12 - Capital Stock" sheetId="17" r:id="rId17"/>
    <s:sheet name="Note 13 - Non-controlling Inter" sheetId="18" r:id="rId18"/>
    <s:sheet name="Note 14 - Segment Information" sheetId="19" r:id="rId19"/>
    <s:sheet name="Note 15 - Income Taxes" sheetId="20" r:id="rId20"/>
    <s:sheet name="Note 16 - Concentration of Cred" sheetId="21" r:id="rId21"/>
    <s:sheet name="Note 17 - Discontinued Operatio" sheetId="22" r:id="rId22"/>
    <s:sheet name="Note 18 - Commitments and Conti" sheetId="23" r:id="rId23"/>
    <s:sheet name="Note 19 - Subsequent Events" sheetId="24" r:id="rId24"/>
    <s:sheet name="Note 1 - Basis of Presentatio25" sheetId="25" r:id="rId25"/>
    <s:sheet name="Note 1 - Basis of Presentatio26" sheetId="26" r:id="rId26"/>
    <s:sheet name="Note 1 - Basis of Presentatio27" sheetId="27" r:id="rId27"/>
    <s:sheet name="Note 1 - Basis of Presentatio28" sheetId="28" r:id="rId28"/>
    <s:sheet name="Note 1 - Basis of Presentatio29" sheetId="29" r:id="rId29"/>
    <s:sheet name="Note 1 - Basis of Presentatio30" sheetId="30" r:id="rId30"/>
    <s:sheet name="Note 1 - Basis of Presentatio31" sheetId="31" r:id="rId31"/>
    <s:sheet name="Note 1 - Basis of Presentatio32" sheetId="32" r:id="rId32"/>
    <s:sheet name="Note 1 - Basis of Presentatio33" sheetId="33" r:id="rId33"/>
    <s:sheet name="Note 1 - Basis of Presentatio34" sheetId="34" r:id="rId34"/>
    <s:sheet name="Note 1 - Basis of Presentatio35" sheetId="35" r:id="rId35"/>
    <s:sheet name="Note 1 - Basis of Presentatio36" sheetId="36" r:id="rId36"/>
    <s:sheet name="Note 1 - Basis of Presentatio37" sheetId="37" r:id="rId37"/>
    <s:sheet name="Note 1 - Basis of Presentatio38" sheetId="38" r:id="rId38"/>
    <s:sheet name="Note 1 - Basis of Presentatio39" sheetId="39" r:id="rId39"/>
    <s:sheet name="Note 1 - Basis of Presentatio40" sheetId="40" r:id="rId40"/>
    <s:sheet name="Note 1 - Basis of Presentatio41" sheetId="41" r:id="rId41"/>
    <s:sheet name="Note 1 - Basis of Presentatio42" sheetId="42" r:id="rId42"/>
    <s:sheet name="Note 1 - Basis of Presentatio43" sheetId="43" r:id="rId43"/>
    <s:sheet name="Note 1 - Basis of Presentatio44" sheetId="44" r:id="rId44"/>
    <s:sheet name="Note 1 - Basis of Presentatio45" sheetId="45" r:id="rId45"/>
    <s:sheet name="Note 1 - Basis of Presentatio46" sheetId="46" r:id="rId46"/>
    <s:sheet name="Note 1 - Basis of Presentatio47" sheetId="47" r:id="rId47"/>
    <s:sheet name="Note 1 - Basis of Presentatio48" sheetId="48" r:id="rId48"/>
    <s:sheet name="Note 1 - Basis of Presentatio49" sheetId="49" r:id="rId49"/>
    <s:sheet name="Note 1 - Basis of Presentatio50" sheetId="50" r:id="rId50"/>
    <s:sheet name="Note 1 - Basis of Presentatio51" sheetId="51" r:id="rId51"/>
    <s:sheet name="Note 2 - Earnings (loss) Per 52" sheetId="52" r:id="rId52"/>
    <s:sheet name="Note 3 - Acquisition of Golde53" sheetId="53" r:id="rId53"/>
    <s:sheet name="Note 4 - Marketable Securitie54" sheetId="54" r:id="rId54"/>
    <s:sheet name="Note 4 - Marketable Securitie55" sheetId="55" r:id="rId55"/>
    <s:sheet name="Note 4 - Marketable Securitie56" sheetId="56" r:id="rId56"/>
    <s:sheet name="Note 6 - Prepaid Expenses and57" sheetId="57" r:id="rId57"/>
    <s:sheet name="Note 8 - Loans Payable_ Schedul" sheetId="58" r:id="rId58"/>
    <s:sheet name="Note 9 - Derivative Liabiliti59" sheetId="59" r:id="rId59"/>
    <s:sheet name="Note 9 - Derivative Liabiliti60" sheetId="60" r:id="rId60"/>
    <s:sheet name="Note 9 - Derivative Liabiliti61" sheetId="61" r:id="rId61"/>
    <s:sheet name="Note 10 - Related Party Trans62" sheetId="62" r:id="rId62"/>
    <s:sheet name="Note 10 - Related Party Trans63" sheetId="63" r:id="rId63"/>
    <s:sheet name="Note 10 - Related Party Trans64" sheetId="64" r:id="rId64"/>
    <s:sheet name="Note 11 - Other Liabilities_ Sc" sheetId="65" r:id="rId65"/>
    <s:sheet name="Note 12 - Capital Stock_ Schedu" sheetId="66" r:id="rId66"/>
    <s:sheet name="Note 12 - Capital Stock_ Sche67" sheetId="67" r:id="rId67"/>
    <s:sheet name="Note 12 - Capital Stock_ Sche68" sheetId="68" r:id="rId68"/>
    <s:sheet name="Note 12 - Capital Stock_ Sche69" sheetId="69" r:id="rId69"/>
    <s:sheet name="Note 14 - Segment Information_ " sheetId="70" r:id="rId70"/>
    <s:sheet name="Note 14 - Segment Information71" sheetId="71" r:id="rId71"/>
    <s:sheet name="Note 14 - Segment Information72" sheetId="72" r:id="rId72"/>
    <s:sheet name="Note 14 - Segment Information73" sheetId="73" r:id="rId73"/>
    <s:sheet name="Note 14 - Segment Information74" sheetId="74" r:id="rId74"/>
    <s:sheet name="Note 15 - Income Taxes_ Schedul" sheetId="75" r:id="rId75"/>
    <s:sheet name="Note 16 - Concentration of Cr76" sheetId="76" r:id="rId76"/>
    <s:sheet name="Note 17 - Discontinued Operat77" sheetId="77" r:id="rId77"/>
    <s:sheet name="Note 17 - Discontinued Operat78" sheetId="78" r:id="rId78"/>
    <s:sheet name="Note 17 - Discontinued Operat79" sheetId="79" r:id="rId79"/>
    <s:sheet name="Note 17 - Discontinued Operat80" sheetId="80" r:id="rId80"/>
    <s:sheet name="Note 18 - Commitments and Con81" sheetId="81" r:id="rId81"/>
    <s:sheet name="Note 1 - Basis of Presentatio82" sheetId="82" r:id="rId82"/>
    <s:sheet name="Note 1 - Basis of Presentatio83" sheetId="83" r:id="rId83"/>
    <s:sheet name="Note 1 - Basis of Presentatio84" sheetId="84" r:id="rId84"/>
    <s:sheet name="Note 2 - Earnings (loss) Per 85" sheetId="85" r:id="rId85"/>
    <s:sheet name="Note 3 - Acquisition of Golde86" sheetId="86" r:id="rId86"/>
    <s:sheet name="Note 4 - Marketable Securitie87" sheetId="87" r:id="rId87"/>
    <s:sheet name="Note 4 - Marketable Securitie88" sheetId="88" r:id="rId88"/>
    <s:sheet name="Note 4 - Marketable Securitie89" sheetId="89" r:id="rId89"/>
    <s:sheet name="Note 5 - Accounts Receivable 90" sheetId="90" r:id="rId90"/>
    <s:sheet name="Note 6 - Prepaid Expenses and91" sheetId="91" r:id="rId91"/>
    <s:sheet name="Note 7 - Property, Plant and 92" sheetId="92" r:id="rId92"/>
    <s:sheet name="Note 8 - Loans Payable_ Sched93" sheetId="93" r:id="rId93"/>
    <s:sheet name="Note 9 - Derivative Liabiliti94" sheetId="94" r:id="rId94"/>
    <s:sheet name="Note 9 - Derivative Liabiliti95" sheetId="95" r:id="rId95"/>
    <s:sheet name="Note 10 - Related Party Trans96" sheetId="96" r:id="rId96"/>
    <s:sheet name="Note 10 - Related Party Trans97" sheetId="97" r:id="rId97"/>
    <s:sheet name="Note 10 - Related Party Trans98" sheetId="98" r:id="rId98"/>
    <s:sheet name="Note 10 - Related Party Trans99" sheetId="99" r:id="rId99"/>
    <s:sheet name="Note 11 - Other Liabilities_100" sheetId="100" r:id="rId100"/>
    <s:sheet name="Note 12 - Capital Stock (Detail" sheetId="101" r:id="rId101"/>
    <s:sheet name="Note 12 - Capital Stock_ Sch102" sheetId="102" r:id="rId102"/>
    <s:sheet name="Note 12 - Capital Stock_ Sch103" sheetId="103" r:id="rId103"/>
    <s:sheet name="Note 12 - Capital Stock_ Sch104" sheetId="104" r:id="rId104"/>
    <s:sheet name="Note 12 - Capital Stock_ Sch105" sheetId="105" r:id="rId105"/>
    <s:sheet name="Note 13 - Non-controlling In106" sheetId="106" r:id="rId106"/>
    <s:sheet name="Note 14 - Segment Informatio107" sheetId="107" r:id="rId107"/>
    <s:sheet name="Note 14 - Segment Informatio108" sheetId="108" r:id="rId108"/>
    <s:sheet name="Note 14 - Segment Informatio109" sheetId="109" r:id="rId109"/>
    <s:sheet name="Note 14 - Segment Informatio110" sheetId="110" r:id="rId110"/>
    <s:sheet name="Note 14 - Segment Informatio111" sheetId="111" r:id="rId111"/>
    <s:sheet name="Note 15 - Income Taxes_ Sche112" sheetId="112" r:id="rId112"/>
    <s:sheet name="Note 15 - Income Taxes (Details" sheetId="113" r:id="rId113"/>
    <s:sheet name="Note 17 - Discontinued Opera114" sheetId="114" r:id="rId114"/>
    <s:sheet name="Note 17 - Discontinued Opera115" sheetId="115" r:id="rId115"/>
    <s:sheet name="Note 17 - Discontinued Opera116" sheetId="116" r:id="rId116"/>
    <s:sheet name="Note 17 - Discontinued Opera117" sheetId="117" r:id="rId117"/>
    <s:sheet name="Note 19 - Subsequent Events (De" sheetId="118" r:id="rId118"/>
  </s:sheets>
  <s:definedNames/>
  <s:calcPr calcId="124519" calcMode="auto" fullCalcOnLoad="1"/>
</s:workbook>
</file>

<file path=xl/sharedStrings.xml><?xml version="1.0" encoding="utf-8"?>
<sst xmlns="http://schemas.openxmlformats.org/spreadsheetml/2006/main" uniqueCount="599">
  <si>
    <t>Document and Entity Information - USD ($)</t>
  </si>
  <si>
    <t>12 Months Ended</t>
  </si>
  <si>
    <t>Sep. 30, 2015</t>
  </si>
  <si>
    <t>Jan. 14, 2016</t>
  </si>
  <si>
    <t>Mar. 31, 2015</t>
  </si>
  <si>
    <t>Document and Entity Information:</t>
  </si>
  <si>
    <t>Entity Registrant Name</t>
  </si>
  <si>
    <t>CD INTERNATIONAL ENTERPRISES, INC.</t>
  </si>
  <si>
    <t>Document Type</t>
  </si>
  <si>
    <t>10-K</t>
  </si>
  <si>
    <t>Document Period End Date</t>
  </si>
  <si>
    <t>Sep. 30,
		2015</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D INTERNATIONAL ENTERPRISES, INC. AND SUBSIDIARIES CONDENSED CONSOLIDATED BALANCE SHEETS - USD ($)</t>
  </si>
  <si>
    <t>Sep. 30, 2014</t>
  </si>
  <si>
    <t>Current Assets:</t>
  </si>
  <si>
    <t>Cash and cash equivalents</t>
  </si>
  <si>
    <t>Marketable securities availible-for-sale</t>
  </si>
  <si>
    <t>Marketable securities availible-for-sale - related party</t>
  </si>
  <si>
    <t>Accounts receivable</t>
  </si>
  <si>
    <t>Accounts receivable - related party</t>
  </si>
  <si>
    <t>Subscription receivable</t>
  </si>
  <si>
    <t>Prepaid expenses and other current assets, net</t>
  </si>
  <si>
    <t>Assets of discontinued operations</t>
  </si>
  <si>
    <t>Total current assets</t>
  </si>
  <si>
    <t>Property, plant and equipment, net</t>
  </si>
  <si>
    <t>Other long-term assets</t>
  </si>
  <si>
    <t>Total assets</t>
  </si>
  <si>
    <t>Current liabilities</t>
  </si>
  <si>
    <t>Loans payable</t>
  </si>
  <si>
    <t>Accounts payable and accrued expenses</t>
  </si>
  <si>
    <t>Accounts, loans and other payables - related parties</t>
  </si>
  <si>
    <t>Advances from customers</t>
  </si>
  <si>
    <t>Derivative liabilities</t>
  </si>
  <si>
    <t>Other liabilities</t>
  </si>
  <si>
    <t>Liabilities of discontinued operations</t>
  </si>
  <si>
    <t>Total current liabilities</t>
  </si>
  <si>
    <t>Total liabilities</t>
  </si>
  <si>
    <t>Equity (deficit):</t>
  </si>
  <si>
    <t>Series A convertible preferred stock: $.0001 par value, stated value $1,000 per share; 10,000,000 authorized, 1,006 shares issued and outstanding at September 30, 2015 and 2014, respectively</t>
  </si>
  <si>
    <t>Common stock: $.0001 par value; 1,000,000,000 authorized; 100,213,074 and 60,847,474 issued and outstanding at September 30, 2015 and 2014, respectively</t>
  </si>
  <si>
    <t>Additional paid-in capital</t>
  </si>
  <si>
    <t>Accumulated other comprehensive income (loss)</t>
  </si>
  <si>
    <t>Accumulated deficits</t>
  </si>
  <si>
    <t>Total CD International Enterprises, Inc.'s stockholders' deficit</t>
  </si>
  <si>
    <t>Non-controlling interests</t>
  </si>
  <si>
    <t>Total equity (deficit)</t>
  </si>
  <si>
    <t>Total liabilities and equity (deficit)</t>
  </si>
  <si>
    <t>CD INTERNATIONAL ENTERPRISES, INC AND SUBSIDIARIES CONDENSED CONSOLIDATED STATEMENTS OF OPERATIONS AND COMPREHENSIVE INCOME (Unaudited) - USD ($)</t>
  </si>
  <si>
    <t>Revenues:</t>
  </si>
  <si>
    <t>Revenues</t>
  </si>
  <si>
    <t>Including: revenues from related party</t>
  </si>
  <si>
    <t>Cost of revenues</t>
  </si>
  <si>
    <t>Gross profit</t>
  </si>
  <si>
    <t>Operating expense:</t>
  </si>
  <si>
    <t>Selling, general, and administrative</t>
  </si>
  <si>
    <t>Total operating expenses</t>
  </si>
  <si>
    <t>Operating loss</t>
  </si>
  <si>
    <t>Other income (expenses):</t>
  </si>
  <si>
    <t>Other income</t>
  </si>
  <si>
    <t>Interest expenses</t>
  </si>
  <si>
    <t>Interest expenses- related parties</t>
  </si>
  <si>
    <t>Realized gain on marketable securities availible-for-sale</t>
  </si>
  <si>
    <t>Gain (loss) on revaluation for receivable and payable of marketable securities available for sale</t>
  </si>
  <si>
    <t>Change in fair value of derivative liability</t>
  </si>
  <si>
    <t>Total other income (expenses)</t>
  </si>
  <si>
    <t>Loss from continuing operations before income taxes</t>
  </si>
  <si>
    <t>Net loss from continuing operations</t>
  </si>
  <si>
    <t>Discontinued operations:</t>
  </si>
  <si>
    <t>Loss from discontinued operations, net of taxes</t>
  </si>
  <si>
    <t>Gain on disposal of subsidiaries, net of taxes</t>
  </si>
  <si>
    <t>Total income from discontinued operations, net of taxes</t>
  </si>
  <si>
    <t>Net income (loss)</t>
  </si>
  <si>
    <t>Less: Net loss attributable to non-controlling interests</t>
  </si>
  <si>
    <t>Net income (loss) attributable to CD International Enterprises, Inc.</t>
  </si>
  <si>
    <t>Preferred stock dividend</t>
  </si>
  <si>
    <t>Net income (loss) allocable to common stockholders</t>
  </si>
  <si>
    <t>COMPREHENSIVE INCOME (LOSS):</t>
  </si>
  <si>
    <t>Foreign currency translation adjustments</t>
  </si>
  <si>
    <t>Unrealized gain (loss) on marketable securities available for sale</t>
  </si>
  <si>
    <t>Comprehensive income (loss)</t>
  </si>
  <si>
    <t>Net loss attributable to non-controlling interests</t>
  </si>
  <si>
    <t>Foreign currency translation adjustments - non-controlling interests</t>
  </si>
  <si>
    <t>Comprehensive income (loss) attributable to CD International Enterprises, Inc.</t>
  </si>
  <si>
    <t>Comprehensive income (loss) attributable to common stockholders</t>
  </si>
  <si>
    <t>Basic and diluted net income (loss) per common share - basic:</t>
  </si>
  <si>
    <t>Net income from discontinued operations</t>
  </si>
  <si>
    <t>Net income (loss) per common share</t>
  </si>
  <si>
    <t>Basic and diluted net income (loss) per common share - diluted:</t>
  </si>
  <si>
    <t>Basic weighted average common shares outstanding</t>
  </si>
  <si>
    <t>Diluted weighted average common shares outstanding</t>
  </si>
  <si>
    <t>CD INTERNATIONAL ENTERPRISES, INC. AND SUBSIDIARIES STATEMENTOF STOCKHOLDERS' EQUITY - USD ($)</t>
  </si>
  <si>
    <t>Total</t>
  </si>
  <si>
    <t>Preferred Stock Amount</t>
  </si>
  <si>
    <t>Common Stock Amount</t>
  </si>
  <si>
    <t>Additional Paid-in Capital</t>
  </si>
  <si>
    <t>Accumulated Deficit</t>
  </si>
  <si>
    <t>Accumulated Other Comprehensive Income</t>
  </si>
  <si>
    <t>Noncontrolling interests</t>
  </si>
  <si>
    <t>Total Equity</t>
  </si>
  <si>
    <t>Balance at Sep. 30, 2013</t>
  </si>
  <si>
    <t>Dividends declared to preferred stockholders</t>
  </si>
  <si>
    <t>Share issued to third parties for services provided</t>
  </si>
  <si>
    <t>Common shares cancelled for disposal of businesses</t>
  </si>
  <si>
    <t>Share based compensation - employees</t>
  </si>
  <si>
    <t>Stock option exercised</t>
  </si>
  <si>
    <t>Stock option expenses</t>
  </si>
  <si>
    <t>Disposal of subsidiaries</t>
  </si>
  <si>
    <t>Changes in cumulative foreign currency translation</t>
  </si>
  <si>
    <t>Balance at Sep. 30, 2014</t>
  </si>
  <si>
    <t>Restricted stock award - employees</t>
  </si>
  <si>
    <t>Common stock issued for debt conversions</t>
  </si>
  <si>
    <t>Addition of warrant derivative liabilities</t>
  </si>
  <si>
    <t>Cancellation of stock</t>
  </si>
  <si>
    <t>Reversal of the cancellation of stock in connection with the disposal of subsidiaries</t>
  </si>
  <si>
    <t>Balance at Sep. 30, 2015</t>
  </si>
  <si>
    <t>CD INTERNATIONAL ENTERPRISES, INC. AND SUBSIDIARIES CONDENSED CONSOLIDATED STATEMENT OF CASH FLOWS (Unaudited) - USD ($)</t>
  </si>
  <si>
    <t>CASH FLOWS FROM OPERATING ACTIVITIES:</t>
  </si>
  <si>
    <t>Income from discontinued operations</t>
  </si>
  <si>
    <t>Adjustments to reconcile net loss to net cash used in operating activities:</t>
  </si>
  <si>
    <t>Depreciation</t>
  </si>
  <si>
    <t>Loss on disposal of property and equipment</t>
  </si>
  <si>
    <t>Allowance for doubtful accounts</t>
  </si>
  <si>
    <t>Share based compensation- employees</t>
  </si>
  <si>
    <t>Gain on settlement of debt with issuance of common stock</t>
  </si>
  <si>
    <t>Gain on settlement of accrued expenses with options</t>
  </si>
  <si>
    <t>Amortization of debt discount</t>
  </si>
  <si>
    <t>Impairment loss on marketable securities available-for-sale</t>
  </si>
  <si>
    <t>Other (income) loss due to revaluation of accounts receivable and accounts payable</t>
  </si>
  <si>
    <t>Changes in operating assets and liabilities:</t>
  </si>
  <si>
    <t>Accounts receivable (including accounts receivalbe from related party)</t>
  </si>
  <si>
    <t>Loans, other receivable and prepaid expenses - related parties</t>
  </si>
  <si>
    <t>Accounts, and other payable - related parties</t>
  </si>
  <si>
    <t>Deferred Revenue</t>
  </si>
  <si>
    <t>Net cash used in operating activities - continuing operations</t>
  </si>
  <si>
    <t>Net cash used in operating activities - discontinued operations</t>
  </si>
  <si>
    <t>NET CASH USED IN OPERATING ACTIVITIES</t>
  </si>
  <si>
    <t>CASH FLOWS FROM INVESTING ACTIVITIES:</t>
  </si>
  <si>
    <t>Cash paid on disposal of subsidiaries</t>
  </si>
  <si>
    <t>Proceeds from sales of marketable securities availible-for-sale</t>
  </si>
  <si>
    <t>Net cash provided by (used in) investing activities - continuing operations</t>
  </si>
  <si>
    <t>Net cash provided by investing activities - discontinued operations</t>
  </si>
  <si>
    <t>NET CASH PROVIDED BY INVESTING ACTIVITES</t>
  </si>
  <si>
    <t>CASH FLOWS FROM FINANCING ACTIVITIES:</t>
  </si>
  <si>
    <t>Proceeds from loans</t>
  </si>
  <si>
    <t>Borrowings from related parties</t>
  </si>
  <si>
    <t>Proceeds from exercise of options</t>
  </si>
  <si>
    <t>Repayments to related parties</t>
  </si>
  <si>
    <t>Repayments of loan payable</t>
  </si>
  <si>
    <t>Payments of dividend</t>
  </si>
  <si>
    <t>Net cash provided by (used in) financing activities - continuing operations</t>
  </si>
  <si>
    <t>Net cash provided by financing activities - discontinued operations</t>
  </si>
  <si>
    <t>NET CASH PROVIDED BY FINANCING ACTIVITIES</t>
  </si>
  <si>
    <t>EFFECT OF EXCHANGE RATE ON CASH</t>
  </si>
  <si>
    <t>NET CHANGE IN CASH</t>
  </si>
  <si>
    <t>CASH</t>
  </si>
  <si>
    <t>Less: Cash and Cash Equivalents of Discontinued Operations at the End of Year</t>
  </si>
  <si>
    <t>CASH AND CASH EQUIVALENTS OF CONTINUING OPERATIONS AT THE END OF YEAR</t>
  </si>
  <si>
    <t>Supplemental disclosures of cash flow information:</t>
  </si>
  <si>
    <t>Interest paid</t>
  </si>
  <si>
    <t>NON-CASH INVESTING AND FINANCING ACTIVITIES:</t>
  </si>
  <si>
    <t>Unrealized gain on marketable securities available for sale</t>
  </si>
  <si>
    <t>Collection of account receivable in the form of marketable securities</t>
  </si>
  <si>
    <t>Reclassification of related party balances to intercompany balances in connection with acquisition of subsidiaries</t>
  </si>
  <si>
    <t>Common stock issued for loan conversions</t>
  </si>
  <si>
    <t>Debt discount recorded on convertible debt due to conversion feature</t>
  </si>
  <si>
    <t>Derivative liabilities related to warrant conversion feature</t>
  </si>
  <si>
    <t>Stock option exercised with proceeds not received</t>
  </si>
  <si>
    <t>Note 1 - Basis of Presentation and Summary of Significant Accounting Policies</t>
  </si>
  <si>
    <t>Notes</t>
  </si>
  <si>
    <t xml:space="preserve"> NOTE 1 - BASIS OF PRESENTATION AND SUMMARY OF SIGNIFICANT ACCOUNTING POLICIES Business and Organization CD International Enterprises, Inc. ("CDII"), a Florida corporation and its subsidiaries are referred to in this report as "we", "us", "our", "CD International," or "the Company". We are a U.S. based company that sources, produces and distributes industrial products in Asia and the Americas. We also provide business and financial consulting services to public and private American and Chinese businesses. We operate in two identifiable segments, as defined by the Financial Accounting Standards Board ("FASB") Accounting Standards Codification ("ASC") 280, "Segment Reporting": Mineral Trading and Consulting. Beginning in 2006, we established our Consulting and Mineral Trading segments which grew through acquisitions of controlling interests in Chinese private companies. We consolidate these acquisitions as either wholly or majority owned subsidiaries. In our Mineral Trading segment, we source, finance, manage logistics, and sell industrial commodities from North and South America for ultimate distribution in China. In our Consulting segment, we provide business and financial consulting services to U.S. public companies that operate primarily in China. The consulting fees we charge vary based upon the scope of the services. On September 30, 2014, the Company signed a share exchange agreement with Yuwei Huang ("Mr. Huang"), a related party, selling our Magnesium segment to Mr. Huang and in return, Mr. Huang and other parties have returned and cancelled 8,075,949 shares of the Company's common stock held by such parties related to Mr. Huang. In addition, 41,524 shares of convertible series D preferred stock were cancelled within 10 business days after the share exchange agreement was signed. Historically, the Magnesium segment represented our largest segment by revenues and assets. We have generated negative gross margins and operating losses, and most of our magnesium facilities decreased the level of production or ceased production since 2010. Results of operations, financial position and cash flows associated with the Magnesium segment are separately reported as discontinued operations for all periods presented. In addition, in April 2015, the Company sold its entire 95% equity interest in CDI Jingkun Zinc Industry Co., Ltd. ("CDI Jingkun Zinc") and 100% equity interest in Shanghai CDI Metal Material Co., Ltd. ("CDI Metal") to Xiaowen Zhuang, the management member of CDI Shanghai Management Co., Ltd. ("CDI Shanghai Management") and the brother of James (Yuejian) Wang, the CEO of the Company, for zero consideration. The Company also sold its 100% equity interest in CDI Jixiang Metal Co., Ltd. ("CDI Jixiang Metal") to Dragon Capital Group Corp ("Dragon Capital"), a related party company for zero consideration. During the fourth quarter of fiscal year 2015, the Company also ceased the operation of CDII Chile, Ltda. ("CDII Chile") in Chile. As a result, results of operations of CDI Jingkun Zinc, CDI Metal, CDI Jixiang Metal and CDII Chile were separately reported as discontinued operations for all periods presented, and the assets and liabilities of CDII Chile as of September 30, 2014 were reclassified to assets and liabilities of discontinued operations. CDI Jingkun Zinc, CDI Metal, CDI Jixiang Metal and CDI Chile were entities in the Mineral Trading segment. For additional information, see Note 17 - Discontinued Operations. In the fourth quarter of fiscal year 2014, the Company suspended the operations in Peru and Bolivia, due to high operation and maintenance cost, and continuous market price drop of the minerals. For the fiscal year 2015 and 2014, subsidiaries included in continuing operations consisted of the following: - CDI China, Inc. ("CDI China"), a wholly owned subsidiary of CDII; - International Magnesium Group, Inc. ("IMG"), a wholly owned subsidiary of CDII; - CDII Minerals, Inc. ("CDII Minerals"), a wholly owned subsidiary of CDII; - Empresa Minera CDII de Bolivia S.A., ("CDII Bolivia"), a wholly owned subsidiary of CDII Minerals; - China Direct Investments, Inc. ("China Direct Investments"), a wholly owned subsidiary of CDII; - CDI Shanghai Management Co., Ltd. ("CDI Shanghai Management"), a wholly owned subsidiary of CDI China; - Capital Resource Management Co., Ltd. ("Capital Resource Management"), a wholly owned subsidiary of CDI Shanghai Management, formerly known as Capital One Resource Co., Ltd.; and - CDII Minerals de Peru SAC, ("CDII Peru"), a Peruvian company and a 50% owned subsidiary of CDII Minerals. Basis of Presentation We have defined various periods that are covered in this report as follows: - "fiscal year 2016" - October 1, 2015 through September 30, 2016 - "fiscal year 2015" - October 1, 2014 through September 30, 2015 - "fiscal year 2014" - October 1, 2013 through September 30, 2014 We prepared the consolidated financial statements in accordance with accounting principles generally accepted in the United States of America ("U.S. GAAP") and pursuant to the U.S. Securities and Exchange Commission ("SEC") rules. We included all adjustments that are necessary for the fair presentation of our financial position, results of operations, and cash flows for the periods presented. Going Concern For the fiscal year 2015, the Company incurred a net loss from continuing operations of approximately $4.7 million and used cash in operation of $0.9 million. The Company also had a working capital deficit of $8.9 million and an accumulated deficit of $88.4 million as of September 30, 2015. In addition, the Company has a significant amount of short term loan payable, totaling $2.2 million from unrelated parties, which requires the Company to secure additional funds given the Company's current cash position. The Company's cash and cash equivalent and revenues are not currently sufficient and cannot be projected to cover operating expenses in the coming year. These factors raise substantial doubt as to the ability of the Company to continue as a going concern. Management's plans include attempting to raise funds through debt and equity financings and restructure on-going operations to eliminate inefficiencies and develop new business to meet operating needs. There is no assurance that management's plans will be successful. The consolidated financial statements do not include any adjustments that might result from the outcome of this uncertainty. Summary of Significant Accounting Policies Consolidation The consolidated financial statements include the accounts of CDII, as well as our wholly owned and majority owned subsidiaries, including those operating outside the United States, and are prepared in accordance with U.S. GAAP. All significant intercompany balances and transactions are eliminated in consolidation. We account for investments in which we exercise significant influence under the equity method of accounting. Non-controlling interests in subsidiaries consist of the equity portion of the Company's subsidiaries held by non-controlling investors in Mineral Trading segment. Non-controlling Interests 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valuation of marketable securities available-for-sale, allowance for doubtful accounts, fair value of share-based compensation and derivative liabilities, the useful lives and impairment of property, plant and equipment, and impairment of goodwill, intangible assets and other assets. We rely on assumptions such as volatility, forfeiture rate, and expected dividend yield when deriving the grant date fair value of share-based compensation as well as the valuation of derivative liabilities.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 Our estimate for allowance for uncollectible accounts is based on an evaluation of our outstanding accounts receivable, and other receivables, including the aging of amounts due, the financial condition of our specific customers and clients, knowledge of our industry segment,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 Assumptions and estimates employed in these areas are material to our reported financial condition and results of operations. Actual results could differ from these estimates. Cash and Cash Equivalents For purposes of the consolidated statements of cash flows, we consider all highly liquid investments with original maturities of three months or less to be cash equivalents. Concentration of Credit Risks Financial instruments which potentially subject us to concentrations of credit risk consist principally of cash, trade accounts receivable and notes receivables. We deposit our cash with high credit quality financial institutions in the United States and China. As of September 30, 2015 and 2014, we had no bank deposits in the United States that exceeded federally insured limits. As of September 30, 2015 and 2014, we had deposits of $10,171 and 28,641 in banks in China, respectively. In China, there is no equivalent federal deposit insurance as in the United States, so the amounts held in banks in China are not insured. We have not experienced any losses in such bank accounts through September 30, 2015. As of September 30, 2015 and 2014, bank deposits by geographic area were as follows: Country September 30, 2015 September 30, 2014 United States $ 12,463 55% $ 52,574 65% China 10,171 45% 28,641 35% Total cash and cash equivalents $ 22,634 100% $ 81,215 100% In an effort to mitigate any potential risk, we periodically evaluate the credit quality of the financial institutions at which we hold deposits, both in the United States and China. Accounts Receivable Accounts receivable are reported at net realizable value. We have established an allowance for uncollectible accounts based upon factors pertaining to the credit risks of specific customers and clients, historical trends, aging of the receivable and other information. Delinquent accounts are written off when it is determined that the amounts are uncollectible. As of September 30, 2015 and 2014, we had no allowances for uncollectible accounts. Fair Value of Financial Instruments 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 Level 3, meaning the use of unobservable inputs. Observable market data should be used when available. The carrying amounts of the Company's financial instruments, such as cash and cash equivalents, accounts receivable, prepaid expenses and other current assets, accounts payable and accrued expenses, advances from customers, and other current liabilities approximate their fair value due to the short term maturities of these instruments. The Company's loans payable approximate the fair value of such instruments based upon management's best estimate of interest rates that would be available to the Company for similar financial arrangements at September 30, 2015 and 2014.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curring Fair Value Measurements The Company uses Level 1 of the fair value hierarchy to measure the fair value of marketable securities and marks the marketable securities available-for-sale at fair value in the statement of financial position at each balance sheet date and reports the unrealized holding gains and losses for marketable securities available-for-sale in other comprehensive income (loss) until realized provided the unrealized holding gains and losses is temporary. If the fair value of investment in marketable securities available-for-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The Company uses Level 3 of the fair value hierarchy to measure the fair value of its derivative liabilities and revalues the derivative liabilities at every reporting period and recognizes gains or losses in the consolidated statements of operations and comprehensive income (loss) that are attributable to the change in the fair value of derivative liabilities. The financial assets and liabilities carried at fair value on a recurring basis at September 30, 2015 are as follows: Financial assets and liabilities Fair Value Level 1 Level 2 Level 3 Marketable equity securities $ 22,800 $ 22,800 $ - $ - Receivable of marketable equity securities 7,200 7,200 - - Payable to be settled with marketable securities - - - - Derivative liabilities (3,210,271) - - (3,210,271) $ (3,180,271) $ 30,000 $ - $ (3,210,271) The financial assets and liabilities carried at fair value on a recurring basis at September 30, 2014 are as follows: Financial assets and liabilities Fair Value Level 1 Level 2 Level 3 Marketable equity securities $ 47,352 $ 47,352 $ - $ - Receivable of marketable equity securities 58,900 58,900 - - Payable to be settled with marketable securities (55,135) (55,135) - - Derivative liabilities (1,848,041) - - (1,848,041) $ (1,796,924) $ 51,117 $ - $ (1,848,041) Marketable Securities Marketable securities that we receive from our customer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Pursuant to ASC Topic 320, "Investments -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securities as quoted on an exchange or an inter-dealer quotation. Once liquidated, any realized gain or loss on the sale of marketable securities is reflected in our statement of operations and comprehensive income (loss) for the period in which the securities are liquidated. 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 Property, Plant and Equipment Property, plant and equipment are recorded at cost and depreciated on a straight-line basis over their estimated useful lives of three to forty years. Maintenance and repairs are charged to expense as incurred. Significant renewals and improvements are capitalized. Acquisitions We account for acquisitions using the purchase method of accounting in accordance with the provisions of ASC Topic 805, "Business Combinations." The acquisition method of accounting for acquired businesses requires, among other things, that most assets acquired and liabilities assumed be recognized at their fair values as of the acquisition date. Also, transaction costs are expensed as incurred. Any excess of the purchase price over the assigned values of the net assets acquired is recorded as goodwill. When we have acquired net assets that do not constitute a business under U.S. GAAP, no goodwill has been recognized. Advances from Customers Advances from customers represent (i) prepayments to us for merchandise that have not yet been shipped to customers, and (ii) the fair value of securities received as compensation which will be amortized over the term of the respective consulting agreement. We will recognize these advances as revenues as customers take delivery of the goods or when the services have been rendered, in compliance with our revenue recognition policy. Comprehensive Income (Loss) We follow ASC 220, "Comprehensive Income" to recognize the elements of comprehensive income (loss). Comprehensive income (loss) is comprised of net income (loss) and all changes to the statements of stockholders' equity, except those due to investments by stockholders, changes in paid-in capital and distributions to stockholders. Our comprehensive income (loss) for fiscal year 2015 and 2014 included net income (loss), foreign currency translation adjustments, and unrealized gain (loss) on marketable securities available-for-sale, net of income taxes. Foreign Currency Translation The accompanying consolidated financial statements are presented in United States dollars. The functional currency of our Chinese subsidiaries is the Renminbi ("RMB"), the official currency of the People's Republic of China. Capital accounts of the consolidated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s for the twelve month periods ended September 30, 2015 and September 30 2014, respectively. A summary of the conversion rates for the periods presented is as follows: September 30, 2015 September 30, 2014 Period end (RMB: U.S. dollar exchange rate) 6.3538 6.1534 Average fiscal year (RMB: U.S. dollar exchange rate) 6.1543 6.1400 The RMB is not freely convertible into foreign currency and all foreign exchange transactions must take place through PRC authorized institutions. No representation is made that the RMB amounts could have been, or could be, converted into United States dollars at the rates applied in the translation. Goodwill and Intangible Assets Under ASC 350, "Intangibles - Goodwill and Other", the Company is required to perform an annual impairment test of the Company's goodwill and indefinite-lived intangibles. Annually on each September 30, management assesses the composition of the Company's assets and liabilities, as well as the events that have occurred and the circumstances that have changed since the most recent fair value determination. If events occur or circumstances change that would more likely than not reduce the fair value of goodwill and indefinite-lived intangibles below their carrying amounts, they will be tested for impairment. The Company will recognize an impairment charge if the carrying value of the asset exceeds the fair value determination. The impairment test that the Company has selected historically consisted of a ten year discounted cash flow analysis including the determination of a terminal value, and requires management to make various assumptions and estimates including revenue growth, future profitability, peer group comparisons, and a discount rate which management believes are reasonable. The impairment test involves a two-step approach. Under the first step, the Company determines the fair value of each reporting subsidiary to which goodwill has been assigned. The Company then compares the fair value of each reporting subsidiary to its carrying value, including goodwill. The Company estimates the fair value of each reporting subsidiary by estimating the present value of the reporting subsidiaries' future cash flows. If the fair value exceeds the carrying value, no impairment loss is recognized. If the carrying value exceeds the fair value, the goodwill of the reporting unit is considered potentially impaired and the second step is completed in order to measure the impairment loss. 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 Income Taxes We account for income taxes in accordance with ASC 740, "Income Taxes." ASC 740 requires the recognition of deferred tax assets and liabilities to reflect the future tax consequences of events that have been recognized in our financial statements or tax returns. Measurement of the deferred items is based on enacted tax laws. In the event the future consequences of differences between the financial reporting and tax basis of our assets and liabilities result in a deferred tax asset, ASC 740 requires an evaluation of the probability that we will generate sufficient taxable income to be able to realize the future benefits indicated by the deferred tax assets. A valuation allowance related to a deferred tax asset is recorded when it is more likely than not that some or the entire deferred tax asset will not be realized. Basic and Diluted Earnings per Share Under the provisions of ASC 260, "Earnings Per Share," basic income (loss) per common share is computed by dividing income (loss) avail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For the periods presented, the computation of diluted earnings (loss) per share equaled basic earnings (loss) per share as the inclusion of any dilutive instruments would have had an anti-dilutive effect on the earnings per share calculation in the periods presented.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 Revenue Recognition We follow the guidance of ASC 605,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 When our clients' securities are received for our services, we follow the guidance of ASC 505, "Equity-Based Payments to Non-Employees" to measure and recognize our revenue. ASC Topic 505-50-30-18 instructs that an entity (grantee or provider) may enter into transactions to provide goods or services in exchange for equity instruments. The grantee shall measure the fair value of the equity instruments in these transactions using the stock price and other measurement assumptions as of the earlier of either of the following dates, referred to as the measurement date. a. The date the parties come to a mutual understanding of the terms of the equity-based compensation arrangement and a commitment for performance by the grantee to earn the equity instruments (a performance commitment) is reached; and b. The date at which the grantee's performance necessary to earn the equity instruments is complete (that is, the vesting date). We recognize the revenue from the equity securities received from our clients upon completion of the services performed or as otherwise provided for in our agreements with our clients. We use the grant date as the initial measurement date in accordance with ASC 605. Stock-based Compensation We account for the grant of stock options, warrants and restricted stock awards in accordance with ASC 718, "Compensation-Stock Compensation". ASC 718 requires companies to recognize in the statement of operations the grant-date fair value of stock options and other equity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Derivative Liabilitie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 formerly FASB Emerging Issues Task Force ("EITF") Issue No. 07-5: Determining Whether an Instrument (or Embedded Feature) Is Indexed to an Entity's Own Stock ("EITF 07-5") Reclassifications Certain prior year amounts have been reclassified to conform to the current period presentation. These reclassifications had no impact on net earnings and financial position. Recent Accounting Pronouncements In April 2015, the FASB issued ASU 2015-03, " Interest - Imputation of Interest (Subtopic 835-30): Simplifying the Presentation of Debt Issuance Costs In August 2015, the FASB issued ASU 2015-14, " Revenue from Contracts with Customers (Topic 606): Deferral of the Effective Date" In August 2015, the FASB issued ASU 2015-15, " Interest - Imputation of Interest (Subtopic 835-30) - Presentation and Subsequent Measurement of Debt Issuance Costs Associated with Line-of-Credit Arrangements In September 2015, the FASB issued ASU 2015-16, " Business Combinations (Topic 805): Simplifying the Accounting for Measurement-Period Adjustments In November 2015, the FASB issued ASU 2015-17, " Income Taxes (Topic 740): Balance Sheet Classification of Deferred Taxes In January 2016, the FASB issued ASU 2016-01, " Financial Instruments-Overall (Subtopic 825-10): Recognition and Measurement of Financial Assets and Financial Liabilities</t>
  </si>
  <si>
    <t>Note 2 - Earnings (loss) Per Share</t>
  </si>
  <si>
    <t>NOTE 2 - EARNINGS (LOSS) PER SHARE Under the provisions of ASC 260, "Earnings Per Share," basic income (loss) per common share is computed by dividing net income (loss) attribut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following table presents the computation of basic and diluted earnings (loss) per share for fiscal year 2015 and 2014: 2015 2014 Net income (loss) allocable to common shareholders: Net loss from continuing operations $ (4,650,661) $ (4,951,698) Net income from discontinued operations 1,554,144 21,454,572 Net income (loss) allocable to common shareholders (3,096,517) 16,502,874 Less: preferred stock dividends (80,494) (80,520) Net income (loss) allocable to common stockholders less preferred stock dividends $ (3,177,011) $ 16,422,354 Basic weighted average common shares outstanding 68,475,634 63,335,816 Dilutive weighted average common shares outstanding 68,475,634 63,335,816 Net income (loss) per common share - basic: Net loss from continuing operations $ (0.07) $ (0.08) Net income from discontinued operations 0.02 0.34 Net income (loss) per common share - basic $ (0.05) $ 0.26 Net income (loss) per common share - diluted: Net loss from continuing operations $ (0.07) $ (0.08) Net income from discontinued operations 0.02 0.34 Net income (loss) per common share - diluted $ (0.05) $ 0.26 Common stock equivalents are not included in the denominator in periods when anti-dilutive. We excluded 9,000,000 shares of our common stock issuable upon exercise of options, 5,777,778 shares of our common stock issuable upon exercise of warrants, 108,034,294 shares issuable upon conversion of series A preferred stock and 28,332,232 shares of common stock issuable upon conversion of convertible debt for the year ended September 30, 2015 as their effect was anti-dilutive. We excluded 9,000,480 shares of our common stock issuable upon exercise of options, 2,129,130 shares of our common stock issuable upon exercise of warrants and 30,800,688 shares issuable upon conversion of series A preferred stock for the year ended September 30, 2014 as their effect was anti-dilutive.</t>
  </si>
  <si>
    <t>Note 3 - Acquisition of Golden Trust Magnesium</t>
  </si>
  <si>
    <t>NOTE 3 - ACQUISITION OF GOLDEN TRUST MAGNESIUM On August 29, 2011, the Company entered into equity transfer agreement to acquire all of the issued and outstanding capital stock of Golden Trust Magnesium Industry Co., Ltd. ("Golden Trust Magnesium"). Subsequently, the Company entered into three supplemental agreements to the equity transfer agreement. Pursuant to the latest supplemental agreement, the purchase price was $12,369,946, payable as follows: - $8,049,510 in cash or in proceeds from repayment of loans to other intercompany entities. As of September 30, 2014, $5,845,080 was paid. The remaining payable balance was $2,204,430 which the previous owners of Golden Trust Magnesium agreed to waive; - $4,320,436 in form of the Company's common stock paid within 15 business days following the closing of the acquisitions. 4,567,056 shares valued at $4,320,436 were issued in fiscal year 2012. Golden Trust Magnesium owns and operates a pure magnesium ingot production facility located on approximately 502,000 square feet of land in Xiaoyi City, Shanxi Province, China, capable of producing up to 20,000 metric tons of pure magnesium per year. Golden Trust Magnesium was a related party to the Company before the acquisition as it was effectively controlled by Mr. Huang, the former director. Also see Note 10. Under applicable PRC law, the acquisition of the equity interest in Golden Trust Magnesium must be approved by appropriate foreign investment approval authority, and then registered with a competent branch of the State Administration of Industry and Commerce. Failure to obtain these necessary approvals may delay the transfer of the ownership to the Company. The Company completed the acquisition of Golden Trust Magnesium on March 7, 2014. As a result, the common stock issued for the acquisition was revalued using the market price on the date when the ownership was transferred, and the fair value of the 4,567,056 shares of common stock issued for acquisition was determined to be $342,987. However, when the Company was in the process of obtaining the approval and completing registration, due to the inability to operate economically, Golden Trust Magnesium had decreased the production to approximately 40% of its normal capacity and incurred losses in the operations. Based on these indicators, the Company decided to impair all of payments made for the acquisition and recorded the impairment on prepayment for acquisitions in fiscal year 2012. As a result, the considerations paid for the acquisition were written down to zero. The following table summarizes the fair value of the assets acquired and liabilities assumed by CD International on the date of the acquisition of Golden Trust Magnesium: Golden Trust Magnesium Current assets $ 3,125,120 Total identifiable assets $ 3,125,120 Current liabilities $ (3,719,292) Total identifiable liabilities (3,719,292) Total identifiable net assets $ (594,172) Goodwill $ 594,172 Due to the low production level and recurring losses of Golden Trust Magnesium, the goodwill related to acquisition of $594,172 was fully impaired as of September 30, 2014. In connection with the acquisition of Golden Trust Magnesium, the related party payable balance to Golden Trust Magnesium in the amount of $1,243,477 as of September 30, 2013 was reclassified to intercompany balance on the date of acquisition.</t>
  </si>
  <si>
    <t>Note 4 - Marketable Securities Available-for-sale</t>
  </si>
  <si>
    <t>NOTE 4 - MARKETABLE SECURITIES AVAILABLE-FOR-SALE Marketable securities available-for-sale and marketable securities available-for-sale-related party as of September 30, 2015 and 2014 consisted of the following financial instruments: Company September 30, 2015 % of Total September 30, 2014 % of Total China Logistics Group, Inc. $2,800 12% $7,352 16% Dragon Capital Group, Corp. 20,000 88% 40,000 84% Marketable securities available-for-sale $ 22,800 100% $ 47,352 100% All the securities were received from our customers as consulting fees. During the year ended September 30, 2015 and 2014, we collected marketable securities originated from accounts receivable for the amount of $22,500 and $126,600, respectively, and we collected marketable securities originated from deferred revenue for the amount of $22,500 and $295,000, respectively. We categorize the securities as investments in marketable securities available-for-sale or investments in marketable securities available-for-sale-related party. These securities are quoted either on an exchange or on the over the counter market system. Some of the securities are restricted and cannot be readily sold by us absent a registration of those securities under the Securities Act of 1933 (the "Securities Act") or the availability of an exemption from the registration requirements under the Securities Act. Our policy is to liquidate the securities on a regular basis. As these securities are often restricted, we are unable to liquidate them until the restriction is removed. Unrealized gains or losses on marketable securities available-for-sale and on marketable securities available-for-sale-related party are recognized on a periodic basis as an element of comprehensive income or loss based on changes in the fair value of the security. Once liquidated, realized gains or losses on the sale of marketable securities available-for-sale are reflected in earnings for the period in which the securities were liquidated. The marketable securities available-for-sale-related party totaled $20,000 and $40,000 at September 30, 2015 and September 30, 2014, respectively, and were composed solely of the securities of Dragon Capital Group, Corp. ("Dragon Capital"). Mr. Lisheng (Lawrence) Wang, the CEO and Chairman of the Board of Dragon Capital, is the brother of James (Yuejian) Wang, the CEO of the Company. These securities were issued by Dragon Capital as compensation for consulting services. Dragon Capital is a non-reporting company whose securities are quoted on the OTC Pink Tier of the OTC Markets Group. As such, under Federal securities laws, securities of Dragon Capital generally cannot be resold by us in absence of a registration of those securities under the Securities Act or unless there exists an available exemption from such registration. Our marketable securities available-for-sale are carried at fair value. Under the guidance of ASC320, "Investments", we periodically evaluate our marketable securities to determine whether a decline in their value is other than temporary. Management utilizes criteria such as the magnitude and duration of the decline, in addition to the reasons underlying the decline, to determine whether the loss in value is other than temporary. The term "other-than-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impairment charge to earnings is recognized. In this assessment for various securities at September 30, 2015 and 2014, the guidance in ASC 320, "the Investment-Debt and Equity Securities", is carefully followed. In accordance with ASC 320-10-35-33, when an entity has decided to sell an impaired available-for-sale security and the entity does not expect the fair value of the security to fully recover before the expected time of sale, the security shall be deemed other-than-temporarily impaired in the period in which the decision to sell is made. However, an entity shall recognize an impairment loss when the impairment is deemed other than temporary impairment even if a decision to sell has not been made. For fiscal year 2015 and 2014, we had no loss related to other than temporary impairment. Marketable securities available-for-sale and marketable securities available-for-sale-related party are either valued at the date received or at the date when services are rendered. The table below provides a summary of the changes in the fair of marketable securities for the fiscal year ended September 30, 2015 and 2014: Fiscal year 2015 September 30, 2014 Fair value received/sold Cost basis adjustment for other than temporary impairment Unrealized loss September 30, 2015 Investment in marketable securities available-for-sale $ 7,352 $ 0 $ 0 $ 4,552 $ 2,800 Investment in marketable securities available-for-sale - related party 40,000 45,000 0 65,000 20,000 Total investment in securities available-for-sale $ 47,352 $ 45,000 $ 0 $ 69,552 $ 22,800 Fiscal year 2014 September 30, 2013 Fair value received/sold Cost basis adjustment for other than temporary impairment Unrealized loss September 30, 2014 Investment in marketable securities available-for-sale $ 107,539 $ 11,912 $ 0 $ 112,099 $ 7,352 Investment in marketable securities available-for-sale-related party $ 0 $ 40,000 $ 0 $ 0 $ 40,000 Total Investment in securities available-for-sale $ 107,539 $ 51,912 $ 0 $ 112,099 $ 47,352</t>
  </si>
  <si>
    <t>Note 5 - Accounts Receivable and Accounts Receivable - Related Party</t>
  </si>
  <si>
    <t>NOTE 5 - ACCOUNTS RECEIVABLE AND ACCOUNTS RECEIVABLE - RELATED PARTY Accounts receivables generally include trade receivables and receivables of marketable securities available-for-sale. These receivables are carried at fair market value. The changes in the fair market value of the marketable securities underlying the receivables are reflected in earnings for each period. At September 30, 2015 and 2014, the fair value of available-for-sale securities receivable including related party balance was $7,200 and $58,900, respectively. At September 30, 2015 and 2014, we also had $9,443 and $0 of trade receivables related to the consulting service provided which were not in the form of marketable securities available-for-sale. At September 30, 2015, we have $7,200 receivable due from 9,000,000 share of common stock of China Logistic, Inc (OTC: CHLO). At September 30, 2014, we have $18,900 receivable due from 9,000,000 shares of common stock of China Logistics Group, Inc (OTC: CHLO), and $40,000 related party receivable due from 50,000,000 shares of common stock of Dragon Capital (Pink Sheet: DRGV), a related party.</t>
  </si>
  <si>
    <t>Note 6 - Prepaid Expenses and Other Current Assets, Net</t>
  </si>
  <si>
    <t>NOTE 6 - PREPAID EXPENSES AND OTHER CURRENT ASSETS, NET As of September 30, 2015 and 2014, prepaid expenses and other current assets, consisted of the following: Description September 30, 2015 September 30, 2014 Prepaid expenses 5,082 19,747 Receivables from disposal of subsidiaries (1) 1,256,620 958,820 Other receivables 11,731 1,577 Total prepaid expenses and other current assets 1,273,433 980,144 Allowance for doubtful accounts (1) (1,256,620) 0 Net prepaid expenses and other current assets $ 16,813 $ 980,144 (1) On September 30, 2012, CDI Shanghai Management entered into an equity transfer agreement with CDI (Beijing) International Trading Co., Ltd. ("CDI Beijing") and Chi Chen to transfer its 51% equity interest in CDI Beijing to Chi Chen, the minority owner of CDI Beijing and the aggregate sales price was $1,657,620. The receivable balance bears an interest at the rate of 9% on the uncollected amount. As of September 30, 2014, the Company had a total receivable balance from Chi Chen of $1,305,671. Among the $1,305,671 principal receivable balance, $346,851 of the receivable from Chi Chen was estimated to be received in a period longer than one year according to an amended repayment schedule, which was included in other long-term assets. As of September 30, 2015, the Company established an allowance to fully reserve the receivables from Chi Chen in the amount of $1,256,620, based on aging of the receivable and the historical collection trends. The bad debt expenses amounted to $1,297,355 and zero for the years ended September 30, 2015 and 2014, respectively.</t>
  </si>
  <si>
    <t>Note 7 - Property, Plant and Equipment</t>
  </si>
  <si>
    <t xml:space="preserve"> NOTE 7 - PROPERTY, PLANT AND EQUIPMENT As of September 30, 2015 and 2014, property, plant and equipment, consisted of the following: YEJ42V6L|Level=3|Label=Schedule of property, plant and equipment|Tag=fil:ScheduleOfPropertyPlantAndEquipment» Property, Plant and Equipment Description (Useful Life) September 30, 2015 September 30, 2014 Leasehold improvement (10-40 years) $ 258,353 $ 258,353 Office equipment and furniture (3-5 year) 369,475 427,695 Autos and trucks (5 year) 0 51,751 Total 627,828 737,799 Less: accumulated depreciation (564,740) (654,595) Property, plant and equipment, net $ 63,088 $ 83,204 For fiscal year 2015 and 2014, depreciation expense totaled $17,880 and $43,950, respectively. </t>
  </si>
  <si>
    <t>Note 8 - Loans Payable</t>
  </si>
  <si>
    <t xml:space="preserve">NOTE 8 - LOANS PAYABLE Loans payable at September 30, 2015 and 2014 consisted of the following: Description September 30, 2015 September 30, 2014 China Direct Investments loan from four Chinese citizens. Due on February 28, 2013, and was settled with issuance of 20 million shares of common stock. 12% annual interest rate. Secured by 5,099,115 shares of the common stock of China Education International, Inc., which are deemed worthless. (1) $ 0 $ 1,000,000 China Direct Investments loan from Marc Siegel, with an original principal of $92,125. Due on March 31, 2013. Lenders agreed to waive interest. Secured by pledge of certain assets of CDII. The Company paid off the Marc Siegel loan on January 13, 2015. 0 32,125 China Direct Investments loan from Draco Resources, Inc. Due on March 18, 2015 with 2% annual interest rate. The loan is unsecured and currently in default. 200,000 200,000 CDII loan from TCA Global Credit Master Fund, LP. Due on January 31, 2015 with 18% annual effective interest rate including 10% annual interest rate per the loan agreement and 8% other fees and charges. The loan is secured by pledge of assets of CDII. (2) 643,000 650,000 China Direct Investments loan from Kong Tung, a Chinese citizen. Originally due on January 7, 2015 and was extended to December 31, 2015. 2% interest rate per month. Secured by pledge of assets of CDII. (3) 600,000 0 China Direct Investments loan from Yewen Xi, a Chinese citizen. $500,000 was due on December 31, 2015 and extended to September 30, 2016, and the remaining $200,000 is due on May 31, 2016. 12% annual interest rate. For the $500,000 and $200,000, Yewen Xi has the right to convert the outstanding principal amount and interest into common stock of CDII on and after January 1, 2016 and June 1, 2016, respectively. Conversion Price is equal to 75% of the average closing price of CDII common stock for five consecutive days prior to the conversion. Secured by pledge of assets of CDII. 700,000 0 CDII loan from Money Works Direct. 3.99% interest rate per month. Secured by pledge of assets of CDII. Due on April 30, 2016. China Direct Investments make cash repayment of $740 on a daily basis. 72,470 0 Total Loans payable 2,215,470 1,882,125 Less: Current Portion (2,215,470) (1,882,125) Loans payable, long-term $ 0 $ 0 (1) On May 28, 2015, the Company entered into four stock purchase agreements with four Chinese citizens converting the four promissory notes originally signed on August 21, 2012 in an aggregate amount of $1,000,000 into 20 million shares of CDII common stock at $0.05 per share. On August 7, 2015, the Company issued 20 million shares of CDII common stock to the lenders with a fair value of $512,000. The Company recorded a gain on settlement of debt in the amount of $488,000 and was included in other income. Subsequent to the debt conversions, as of September 30, 2015, two of the Chinese citizens held 7.98% and 5.99%, respectively, of the Company's outstanding common stock. (2) On July 30, 2014, the Company closed a senior secured revolving credit facility agreement (the "Credit Agreement") with TCA Global Credit Master Fund, LP ("TCA"), a Cayman Islands limited partnership. Pursuant to the Credit Agreement, TCA agreed to loan the Company up to a maximum of $5 million for working capital purposes. The initial credit line is $2,000,000 subject to funding in the discretion of TCA. In connection with the closing, an initial take down of $650,000 was funded by TCA. Any increase in the amount of the credit line from the initial amount up to the maximum amount is at the discretion of TCA. On July 31, 2014, the Company issued 3,154,115 restricted shares of our common stock valued at about $0.06 per share to TCA for a total of $175,000 for advisory services provided. Based on the Credit Agreement, upon an event of default, the lender may convert all or any portion of the outstanding principal and accrued interest payables into shares of the Company's common stock equal to the 85% of the average of the lowest daily volume weighted average price ("VWAP") of the five business days prior to the conversion day. On December 12, 2014, TCA claimed this loan was in default due to the Company's failure to provide timely monthly reporting. The Company recorded derivative liabilities and debt discount of $361,452 on December 12, 2014. Since the loan was in default, the full amount of $361,452 debt discount was charged to interest expense on the same day. On April 28, 2015, TCA filed a complaint/petition against the Company and James (Yuejian) Wang for the breach of the Credit Agreement, See Note 18 for more discussion. On October 8, 2015, the Company and TCA entered into a settlement agreement pursuant to which both parties agreed that the outstanding obligations the Company owed to TCA should be $1,036,032 as of October 15, 2015, including $765,133 for the principal, accrued and unpaid interest and other fees and charges and $270,899 for the advisory fees. The total obligation of $1,036,032 was split into two separate and distinct replacement notes for the balance of $50,000 and $986,032. According to the terms agreed upon in the settlement agreement, the Company should make monthly payments to TCA in the amount of $40,000 commencing on November 30, 2015 until the complete repayment of all payables due to TCA. On December 9, 2015, the Company entered into a note purchase agreement with an institutional investor to sell $100,000 of this TCA loan. From December 14, 2015 to December 22, 2015, the institutional investor converted the debt purchased into a total of 82,688,447 shares of CDII common stock to make $100,000 repayment to TCA. The Company has accrued principal, unpaid interest and other fees and charges of $763,257, advisory fees of $270,900, and other legal expenses of $40,342 as of September 30, 2015. Also see Note 9 for derivative liabilities and Note 19 for more discussion of the settlement of the TCA loan. (3) On April 7, 2014, China Direct Investments borrowed $600,000 from Kong Tung, who was the former Director of the Company. The Company recorded this loan and interest payable as a related party transaction. Since Kong Tung resigned his position as a Director of the Company on March 26, 2015, the Company reclassified the principal of the related party loan of $600,000 and related party interest payable of $141,600 as of March 31, 2015 to loan payable and interest payable, respectively. On January 7, 2015, the Company and Kong Tung entered into an amendment to promissory note, where the maturity date of the note is extended to December 31, 2015 and a conversion option is added. Pursuant to the amendment to promissory note, after the maturity date of the note, the note holder shall have the right, at any time and from time to time, to convert the outstanding principal amount and accrued interest into CDII's common stocks. The conversion price shall be equal to 85% of the closing price CDII common stock on the date of conversion. On October 14, 2015, the Company and Rockwell Capital Partners Inc. entered into a convertible promissory note pursuant to which Rockwell Capital Partners Inc agreed to purchase the loan from Kong Tung with the principal balance of $600,000 and accrued interest of $214,000 in accordance with the terms specified in the note depending on the availability of the funding. On October 15, 2015, Kong Tung and Tangier Investment Group LLC entered into a note purchase agreement pursuant to which Tangier Investment Group, LLC agreed to purchase $50,000 of the $600,000 note from Kong Tung. Also see Note 19. The interest expense and interest expense  related parties for the loans amounted to $473,187 and $214,130 for the years ended September 30, 2015 and 2014, respectively. </t>
  </si>
  <si>
    <t>Note 9 - Derivative Liabilities</t>
  </si>
  <si>
    <t>NOTE 9 - DERIVATIVE LIABILITIES As described in Note 8, the Company defaulted on its loan with TCA which triggered the variable conversion option on the loan. The conversion option embedded in the convertible note contains no explicit limit to the number of shares to be issued upon settlement and as a result is classified as a liability under ASC 815. The Company accounted for the embedded conversion option in accordance with ASC 815-40, which requires the Company to bifurcate the embedded conversion options as liability at the date the note becomes convertible and to record changes in fair value relating to the conversion option liability in the statement of operations and comprehensive income as of each subsequent balance sheet date. The debt discount related to the convertible note is amortized over the life of the note using the effective interest method. The Company's conversion option liabilities are valued using Black-Scholes pricing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The table below shows the Black Scholes Option Pricing Model inputs used by the Company to value the conversion option derivative liability, as well as the determined value of the option liability at each measurement date: Date Shares Debt Principal Volatility Dividend Yield Risk Free Rate Expected Term (in years) Fair Value of Conversion Option Liability 12/12/2014 23,675,105 $ 650,000 130.96% 0.00% 0.09% 0.5 $ 361,452 9/30/2015 28,332,232 $ 643,000 292.83% 0.00% 0.08% 0.5 $ 489,031 As of September 30, 2015 and 2014, the carrying amounts of the derivative liabilities for the embedded conversion option on the note were $489,031 and $0, respectively. The net changes in fair value of derivative liabilities of convertible note were expense of $127,579 and $0 during the years ended September 30, 2015 and 2014, respectively. On September 4, 2015, as compensation for services, the Company granted the consultant, Shaoying Wang, the warrant ("warrant A") to purchase 5,000,000 shares of the Company's common stock. The warrant became exercisable immediately and the exercise price is fixed at $0.023. The warrant will expire on December 31, 2017. The Company considered derivative accounting under ASC 815-15 "Derivatives and Hedging" and determined that the warrant should be classified as liability as the warrant was tainted due to the indeterminate number of shares to be delivered upon settlement of the above convertible note. The Company used Black Scholes Option Pricing Model to value warrant A derivative liabilities. Date Exercise Price Volatility Dividend Yield Risk Free Rate Expected Term (in years) Fair Value of Warrant Liability 9/4/2015 0.023 166.85% 0.00% 0.88% 2.33 $ 69,138 9/30/2015 0.023 176.64% 0.00% 0.49% 2.25 $ 98,870 As of September 30, 2015 and 2014, the carrying amounts of the derivative liabilities for warrant A were $98,870 and $0, respectively. The net changes in fair value of derivative liabilities of warrant A were expense of $29,732 and $0 during the years ended September 30, 2015 and 2014, respectively. The Company also issued warrants ("warrant B") with exercise price subject to adjustment if the Company, at any time while the warrant is outstanding, shall issue rights, options or warrants to all holders of common stock (and not to the holders) entitling them to subscribe for or purchase shares of common stock at a price per share less than the VWAP on the record date, then, the exercise price shall be multiplied by a fraction, of which the denominator shall be the number of shares of the common stock outstanding on the date of issuance of such rights, options or warrants plus the number of additional shares of common stock offered for subscription or purchase, and of which the numerator shall be the number of shares of the common stock outstanding on the date of issuance of such rights, options or warrants plus the number of shares which the aggregate offering price of the total number of shares so offered would purchase at such VWAP. The price reset provision makes the warrant not indexed to the Company's own stock, and therefore requires the warrant to be treated as derivative liabilities as provided under EITF 07-05. In addition, the Company issued convertible preferred stock and the conversion price of the preferred stock is subject to adjustment if the Company issues or sells shares of common stock for a consideration per share less than the conversion or exercise price then in effect, or issue options, warrants or other securities convertible or exchangeable for shares of common stock at a conversion or exercise price less than the conversion price of the preferred stock then in effect. If either of these events should occur, the conversion price is reduced to the lowest price at which these securities were issued or are exercisable. These clauses were referred to as the "Anti-Dilution Rights". The Anti-Dilution Rights of the beneficial conversion feature make the conversion option not indexed to the company's own stock, and therefore requires the conversion feature to be treated as derivative liabilities as provided under EITF 07-05. The Company used maximum value method to determine the fair value of derivative liabilities related to warrant B and preferred stock conversion option. As of September 30, 2015 and 2014, the carrying amounts of the derivative liabilities for warrant B were $18,744 and $0, respectively. As of September 30, 2015 and 2014, the carrying amounts of the derivative liabilities for preferred stock conversion option were $2,603,626 and $1,848,041, respectively. The net changes in fair value of derivative liabilities of warrant B and preferred stock were expense of $727,662 and $449,788 during the years ended September 30, 2015 and 2014, respectively. Below is the reconciliation of the fair value of the Company's derivative liabilities during the year ended September 30, 2015: Beginning balance as of September 30, 2014 $ 1,848,041 Additions due to convertible note - TCA loan 361,452 Additions due to warrant A 69,138 Additions due to warrant B 46,667 Change in fair value of derivative liabilities 884,973 Ending balance as of September 30, 2015 $ 3,210,271</t>
  </si>
  <si>
    <t>Note 10 - Related Party Transactions</t>
  </si>
  <si>
    <t>NOTE 10 - RELATED PARTY TRANSACTIONS List of Related Parties We have specified the following persons and entities as related parties with ending balances as of September 30, 2015 and 2014: - Yuwei Huang, our executive vice president of our discontinued magnesium segment, a member of the Board of Directors, the chairman of Taiyuan YiWei Magnesium Industry Co., Ltd and the chief executive officer and vice chairman of Shanxi Gu County Golden Magnesium Co., Ltd. ("Golden Magnesium"). Yuwei Huang resigned as a Director of the Company on July 29, 2015; - Xiaowen Zhuang, a management member of CDI Shanghai Management and brother of James (Yuejian) Wang; - Kong Tung, a member of the Board of Directors, and chairman of Golden Magnesium, Beauty East International Ltd. ("Beauty East"), and Golden Trust Magnesium. He resigned as a Director of the Company on March 26, 2015; - James (Yuejian) Wang, the CEO, CFO and sole member of the Board of Directors of the Company; - Lawrence Wang, the brother of James (Yuejian) Wang; and - Dragon Capital Group, Corp. ("Dragon Capital"), a company organized under the laws of Nevada, USA, the principal owner of Dragon Capital is Lawrence Wang; As of September 30, 2015, accounts receivables - related parties were $0 and accounts, loan and other payables - related parties were $769,436 consisting of other payables - related parties of $381,354 and loan payables - related party of $388,082 as set forth below: Accounts Receivables - Related Parties As of September 30, 2015 and 2014, accounts receivables - related party were $0 and $40,000, respectively, as follows: CD International Subsidiary - Related Party September 30, 2015 September 30, 2014 China Direct Investments - Dragon Capital $ 0 $ 40,000 Total Accounts Receivables - Related Parties $ 0 $ 40,000 Other Payables- Related Parties As of September 30, 2015 and 2014, other payables-related parties were $381,354 and $560,491, respectively, as follows: CD International Subsidiary - Related Party September 30, 2015 September 30, 2014 China Direct Investments - James (Yuejian) Wang 331,935 485,464 China Direct Investments - Dragon Capital 0 19,124 CDI Shanghai Management - Xiaowen Zhuang 43,124 46,152 CDI Shanghai Management - Dragon Capital 6,295 9,751 Total Other Payable-Related Parties $ 381,354 $ 560,491 Other payables-related parties represent advances to the Company for working capital purpose and expenses James (Yuejian) Wang paid on behalf of the Company. Loan Payables - Related Party As of September 30, 2015 and 2014, loan payables - related party for working capital purposes were $388,082 and $1,023,072, respectively, as follows: CD International Subsidiary - Related Party September 30, 2015 September 30, 2014 China Direct Investments - Kong Tung $ 0 $ 669,600 China Direct Investments - James (Yuejian) Wang 388,082 353,472 Total Loan Payables-Related Parties $ 388,082 $ 1,023,072 From time to time, China Direct Investments borrowed funds from James (Yuejian) Wang. At September 30, 2015 and 2014, CDII owed James Wang a total of $388,082 and $353,472, including aggregate principal loan amount of $300,000 and accrued interest of $88,082 and $53,472, respectively. The loans bear interest at 12% per annum with principal of $300,000 originally due on September 30, 2014. On September 12, 2014, James (Yuejian) Wang entered into Addendum I to the note agreement and agreed that the Company shall have the option to pay back to the lender the principal amount and all accrued interest upon maturity date in form of the Company's common stock valued at $0.05 per share. The Company did not elect to pay off the loan in common stock. On December 22, 2015, both parties entered into Addendum II to the note agreement and the maturity date was extended to September 30, 2016 with the same terms and conditions of the original note. On April 7, 2014, China Direct Investments borrowed $600,000 from Kong Tung, who was the former Director of the Company. At September 30, 2014, China Direct Investments owed Kong Tung a total of $669,600 including aggregate principal loan amount of $600,000 and accrued interest of $69,600. Since Kong Tung resigned his position as a Director of the Company on March 26, 2015, the Company reclassified the principal of the related party loan payable of $600,000 and related party interest payable of $141,600 as of March 31, 2015 to loan payable and interest payable. Revenue - Related Party The Company provided consulting service to one of its related companies, Dragon Capital. The consulting revenues of $31,250 and $61,250 were recognized for the years ended September 30, 2015 and 2014, respectively.</t>
  </si>
  <si>
    <t>Note 11 - Other Liabilities</t>
  </si>
  <si>
    <t>NOTE 11 - OTHER LIABILITIES Other liabilities included the following as of September 30, 2015 and 2014: Account September 30, 2015 September 30, 2014 Accrued salary payable $ 964,718 $ 435,000 Accrued dividend payable 148,749 68,255 Other payable 86,389 90,386 Total other liabilities $ 1,199,856 $ 593,641</t>
  </si>
  <si>
    <t>Note 12 - Capital Stock</t>
  </si>
  <si>
    <t>NOTE 12 - CAPITAL STOCK Preferred Stock and Related Dividends We have 10,000,000 shares of preferred stock, par value $.0001, authorized. As of September 30, 2015 and 2014, there were 1,006 shares of series A convertible preferred stock outstanding. The series A preferred stock has a stated value per share of $1,000, carries an 8% per annum dividend rate payable quarterly in arrears and was initially convertible into our common stock at $7.00 per share. The dividends are payable in cash or shares of our common stock, at our option, subject to certain provisions. The terms of the series A preferred stock and related warrants provide that if we sell common stock at a price per share less than the then exercise price of the warrants or the conversion price of the preferred stock, then we are required to reduce the conversion price of the series A convertible preferred stock to the lower price of the subsequent sale. Since we have issued securities at prices lower than the exercise price of the $7.00 per share conversion price of the series A preferred, we reduced the exercise price of those outstanding securities. At September 30, 2015 and 2014, the conversion price of the series A preferred were $0.015 and $0.050. The dividends declared per year are payable in cash or shares of our common stock at our option subject to certain provisions. If paid in shares of common stock, the stock shall be valued at the lower of the conversion price or the average of the weighted average price of the 10 consecutive trading days immediately preceding the dividend date. During fiscal year 2015 and 2014, we paid $0 and $39,390 of ordinary dividends in cash, respectively. As of September 30, 2015 and 2014, accrued dividend payable is $148,749 and $68,255, respectively. Common Stock We have 1,000,000,000 shares of common stock, par value $.0001, authorized. At September 30, 2015, there were 100,213,074 shares of common stock issued and outstanding and there were 60,847,474 shares of common stock issued and outstanding at September 30, 2014. During fiscal year 2015, we issued a total of 41,100,000 shares of our common stock. On August 7, 2015, we issued 20,000,000 shares of common stock to four Chinese citizens converting the four promissory notes in the amount of $1,000,000 originally signed on August 21, 2012, into 20 million shares of CDII common stock at $0.05 per share. The Company determined the fair value of the shares issued to be $512,000 and recorded a gain on settlement of debt of $488,000, which was included in other income. The Company also issued 8,600,000 shares to consultants for services, valued at $300,510. On August 28, 2015, the Board of the Directors of the Company approved the issuance of 9,500,000 shares of common stock to the employees as repayment for salaries owed in the past years. The shares were issued on September 3, 2015 and valued at $142,500. On October 1, 2014, the Company cancelled 1,984,400 shares of the common stock, which were granted to the employees on September 12, 2014. The $99,200 stock based compensation recorded in fiscal year 2014 was reversed accordingly. On October 1, 2014, the Company also reversed 250,000 shares of the 8,325,949 shares previously cancelled in connection with the disposal of the magnesium segment since both Mr. Huang and the Company agreed that the number of shares to be cancelled should be 8,075,949 and the 250,000 shares held by parties related to Mr. Huang were not originally issued for the acquisitions of magnesium facilities. The Company also issued 3,000,000 share of common stock, valued at $50,100, to Xiaowen Zhuang on September 3, 2015 pursuant to the exercise of the options. During fiscal year 2014, we issued a total of 10,773,787 shares of our common stock. 3,200,000 shares of common stock were issued in connection with the exercise of 3,200,000 stock options for proceeds totaling of $160,000, including the actual net cash we received of $105,000, $12,150 in receivables which had been collected in December of 2014, and $75,002 to pay off our debts and accrued liabilities, which resulted in $32,152 in gain on settlement due to the excess of liabilities forgiven. We also issued 5,589,387 shares to consultants for services, valued at $375,866. On September 12, 2014, we granted 1,984,400 shares of common stock to the employees as repayment for salaries owed in the past years, valued at $99,220. On September 30, 2014, we also cancelled 8,325,949 shares of our common stock held by parties related to Mr. Huang which were originally issued for our acquisitions of magnesium facilities. The fair market value for those shares was $499,557 on September 30, 2014. Option and Warrants On August 28, 2015, China Direct Investments entered into a consulting agreement with Mr. Xiaowen Zhuang, the management member of CDI Shanghai Management and brother of James (Yuejian) Wang, pursuant to which he received the options to purchase 3,000,000 shares of the Company's common stock at an exercise price of $0.0167 for providing services including but not limited to sales, translation and marketing for a period ended on December 31, 2016. Both parties also entered into option agreement on the same day and the options to purchase common stock were granted under the Companys S-8 registration. The options vested immediately and will expire on December 31, 2017. The Company issued 3,000,000 share of common stock, value at $50,100, to Xiaowen Zhuang on September 3, 2015 pursuant to the exercise of the options. The Company received the proceeds of the exercise of options in the amount of $50,100 on December 11, 2015. As a result, the Company recorded $50,100 subscription receivable as an asset on the consolidated balance sheets as of September 30, 2015. The Company recognized a total of $130,657 and $206,548 stock option expenses for fiscal years ended September 30, 2015 and 2014, respectively. The value of option was calculated using Black Scholes Option Pricing Model based upon the following assumptions: dividend yield of 0%, volatility of 120% - 176%, risk free rate of 0.36% - 1.20%, and an expected term of 1.17 to 4.5 years. The following table sets forth our stock option activities during fiscal year 2015 and 2014: Description Shares underlying options Weighted average exercise price Balance at September 30, 2014 9,000,480 $ 0.05 Outstanding and exercisable at September 30, 2014 3,000,480 $ 0.05 Granted 3,000,000 0.0167 Exercised (3,000,000) 0.0167 Expired (480) 11.25 Balance at September 30, 2015 9,000,000 $ 0.05 Outstanding and Exercisable at September 30, 2015 6,000,000 $ 0.05 As of September 30, 2015 and 2014, we had 9,000,000 and 9,000,480 shares underlying options outstanding. The remaining contractual life and exercise price of options outstanding and exercisable at September 30, 2015 are as follows: Number of options outstanding and exercisable Exercise price Remaining contractual life (Years) 3,000,000 $ 0.050 2.00 3,000,000 0.050 3.00 6,000,000 $ 0.050 2.50 Common Stock Purchase Warrants During the year ended September 30, 2015, 5,000,000 warrants with an exercise price of $0.023, expiring on December 31, 2017, were issued to a consultant for services provided. Also see Note 9. A summary of the status of our outstanding common stock purchase warrants granted as of September 30, 2015 and changes during the period is as follows: Shares underlying warrants Weighted average exercise price Outstanding and exercisable at September 30, 2014 2,129,130 $ 2.20 Expired (1,351,352) 2.31 Granted 5,000,000 0.023 Outstanding and exercisable at September 30, 2015 5,777,778 $ 0.29 The following information applies to all warrants outstanding and exercisable at September 30, 2015. Number of Warrants outstanding and exercisable Exercise Price Remaining contractual life (Years) 777,778 $ 2.00 1.83 5,000,000 0.023 2.25 777,778 $ 0.29 2.20</t>
  </si>
  <si>
    <t>Note 13 - Non-controlling Interests</t>
  </si>
  <si>
    <t>NOTE 13 - NON-CONTROLLING INTERESTS As of September 30, 2015 and 2014, our consolidated balance sheets reflected total non-controlling interests of $0 and ($504), respectively, which represent the equity portion of our subsidiaries held by non-controlling investors in Mineral Trading segment. $504 was removed from non-controlling interests due to the disposal of subsidiaries in the Mineral Trading segment. See Note 16 - discontinued operations for additional information.</t>
  </si>
  <si>
    <t>Note 14 - Segment Information</t>
  </si>
  <si>
    <t>NOTE 14 - SEGMENT INFORMATION For fiscal year 2015 and 2014, the Company operated in two reportable business segments - (1) Mineral Trading, formerly Basic Materials segment, where we sell and distribute of a variety of products, including iron ore products, non -ferrous metals, recycled materials, and industrial commodities, and (2) the Consulting segment where we provide business and financial consulting services to U.S. public companies that operate primarily in China. The Company's reportable segments are strategic business units that offer different products. They are managed separately based on the fundamental differences in their operations. Information with respect to these reportable business segments for the fiscal year 2015 and 2014 are as follows: Revenues: 2015 2014 Mineral Trading $ 0 $ 799,759 Consulting 360,049 914,779 Total revenue: $ 360,049 $ 1,714,538 Depreciation: 2015 2014 Mineral Trading $ 0 $ 6,583 Consulting 17,880 37,367 Total depreciation: $ 17,880 $ 43,950 Interest expense and interest expense - relate party: 2015 2014 Mineral Trading $ 0 $ 6,442 Consulting 834,639 207,683 Total interest expense and interest expense - relate party: $ 834,639 $ 214,125 Net loss from continuing operations: 2015 2014 Mineral Trading $ 50,057 $ 1,884,581 Consulting 4,600,604 3,067,117 Total net loss from continuing operations: $ 4,650,661 $ 4,951,698 Total tangible assets by segment as of September 30, 2015 and 2014 are as follows: September 30, 2015 September 30, 2014 Mineral Trading $ 0 $ 0 Consulting 63,088 83,204 Total tangible assets $ 63,088 $ 83,204</t>
  </si>
  <si>
    <t>Note 15 - Income Taxes</t>
  </si>
  <si>
    <t>NOTE 15 - INCOME TAXES Our income (loss) in the U.S. is subject to applicable Federal, State, and Local tax statutes. Our income (loss) in China is subject to taxation in the PRC concerning Foreign Investment Enterprises and local income tax laws (the "PRC Income Tax Laws). Pursuant to the PRC Income Tax Laws, unless special tax incentives are granted, all enterprises in China are subject to taxation at a statutory rate of 25%. Our income (loss) in Brunei is exempt from Brunei Darussalam income tax. The components of income (loss) before income taxes for fiscal year 2015 and 2014 consisted of the following: Description September 30, 2015 September 30, 2014 U.S. Operations $ (3,317,833) $ (4,817,762) China Operations (1,253,320) 43,957 Brunei Operations (79,508) (177,893) Discontinued Operations 1,554,144 18,715,887 Total income (loss) before income taxes $ (3,096,517) $ 13,764,189 We did not incur any income tax expenses from continuing operations for fiscal year 2015 and 2014. In fiscal year 2015, the income from discontinued operations was primarily from the gain on disposal of discontinued operations. However, as the Company received nominal considerations for disposal of subsidiaries, the gain on disposal of discontinued operations did not have any income tax implications. The significant components of our net deferred tax assets and liabilities consisted of federal net operating loss carry forwards. U.S. GAAP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valuation allowance of approximately $14.5 million and $13.4 million against its net deferred taxes is necessary as of September 30, 2015 and 2014, respectively. Therefore, our net deferred tax asset is zero as of September 30, 2015 and 2014, respectively. As of September 30, 2015 and 2014, we had approximately $41.5 million and $38.4 million of U.S. net operating loss carryforwards remaining, which will expire in 2029. The Internal Revenue Service (IRS) is currently auditing our consolidated income tax return for 2008. The IRS has proposed an adjustment to our 2008 taxable income due to transfer pricing issue of $10.1 million. However, we have retained an independent accounting firm that has conducted an independent transfer pricing study. In May 2013, the case was sent to the Appeals division of the Internal Revenue Service. At present we are in the process of waiting for the Service to assign an examiner to determine the validity of our position as it relates to the transfer pricing issue. As a result of such study, we anticipate that any adjustment would be limited to $5 million.</t>
  </si>
  <si>
    <t>Note 16 - Concentration of Credit Risk and Major Customers</t>
  </si>
  <si>
    <t xml:space="preserve">NOTE 16 - CONCENTRATION OF CREDIT RISK AND MAJOR CUSTOMERS For the years ended September 30, 2015 and 2014, customers accounting for 10% or more of the Companys revenue are as follows: Customer For the Years Ended September 30, 2015 2014 A 58.85% * % B 10.42% * % C * % 17.91% D * % 14.80% E * % 10.95% F * % 10.24% *% Less than 10% During the fiscal year of 2015, there were two customers who contributed for more than ten percent of the total revenues, and the total account receivables from these two customers was zero. During the fiscal year of 2014, there were four customers who contributed for more than ten percent of the total revenues, and the total account receivables from these four customers was 32% of the total accounts receivables. The loss of these main customers could have an adverse effect on the Companys business, operating results, or financial condition. </t>
  </si>
  <si>
    <t>Note 17 - Discontinued Operations</t>
  </si>
  <si>
    <t xml:space="preserve">NOTE 17 - DISCONTINUED OPERATIONS Subsidiaries Disposed In April 2015, the Company sold its entire 95% equity interest in CDI Jingkun Zinc and 100% equity interest in CDI Metal to Xiaowen Zhuang, a management member and the brother of James (Yuejian) Wang, the CEO of the Company. The Company also sold its 100% equity interest in CDI Jixiang Metal to Dragon Capital, a related party company. As a result, results of operations, financial position and cash flows associated with CDI Jingkun Zinc, CDI Metal and CDI Jixiang Metal are reported as discontinued operations for all periods presented. During the fourth quarter of fiscal year 2015, the Company also disposed CDII Chile and the Chilean government has granted us approval to officially close down the business on July 31, 2015. As a result, results of operations, financial position and cash flows associated with CDI Chile are reported as discontinued operations for all periods presented, and its assets and liabilities as of September 30, 2014 were reclassified to discontinued assets and liabilities. The Company had a gain on disposal of subsidiaries of $1.6 million in fiscal year 2015. In connection with the disposal, other receivables of CDI Shanghai Management, Capital Resource Management and CDII Minerals in the amount of $475,846, $1,403,967 and $381,159, respectively, from the disposed entities as of the dates of disposals were deemed uncollectable and as a result were written off. The write-off of receivables for total amount of $2,260,972 was included in gain or loss on disposal of subsidiaries. On September 30, 2014, the Company entered into a share exchange agreement to dispose its Magnesium segment as a result of the repositioning of the Company in view of the deterioration of operating results from Magnesium segment. The Company sold the Magnesium segment to Mr. Huang and in return, Mr. Huang and other parties have returned and cancelled 8,075,949 shares of the Company's common stock held by such parties related to Mr. Huang. In addition, 41,524 shares of convertible series D preferred stock were cancelled within 10 business days after the share exchange agreement was signed. Pursuant to the terms of the agreement, the Company sold its 100% equity interest in Asia Magnesium Corporation Limited ("Asia Magnesium"), 100% interest in Beauty East International, Ltd. (Beauty East), 100% equity interest in Marvelous Honor Holdings Inc. ("Marvelous Honor"), entire 51% equity interest in Baotou Changxin Magnesium Co., Ltd ("Baotou Changxin Magnesium"), 100% equity interest in Lingshi Xinghai Magnesium Industry Co., Ltd. ("Lingshi Magnesium"), entire 80% equity interest in Taiyuan Ruiming Yiwei Magnesium Co., Ltd. ("Ruiming Magnesium"), entire 51% equity interest in Taiyuan Changxin Magnesium Co., Ltd. ("Chang Magnesium"), entire 100% equity interest in Taiyuan Changxin YiWei Trading Co., Ltd. ("Chang Trading"), 100% equity interest in Golden Trust Magnesium, and 100% equity interest in International Magnesium Trading Corp. ("IMTC"). The Company recorded impairment loss on the assets of the discontinued magnesium operations in the prior fiscal years, as a result, the Company had a gain on disposal of Magnesium segment totaling $33,949,995 in fiscal year 2014, which was reported as part of "discontinued operations" for the year ended September 30, 2014. Summarized Financial Information for Discontinued Operations After impairment charges, the carrying amounts of the major classes of assets and liabilities of discontinued operations as of September 30, 2015 and 2014 were as follows: September 30, 2015 September 30, 2014 Assets of discontinued operations: Cash and cash equivalents $ 0 $ 1,460 Accounts, loans, other receivable and prepaid expenses  related parties 0 3,255 Inventories, net 0 3,877 Prepaid expenses and other current assets, net 0 15,050 Total assets of discontinued operations $ 0 $ 23,642 Liabilities of discontinued operations: Accounts payable and accrued expenses 0 7,487 Accounts and other payables-related parties 0 29,252 Advances from customers 0 52,870 Other liability 0 1,499,923 Accrued salary payable 0 13,263 Total liabilities of discontinued operations $ 0 $ 1,602,795 The following table presents the results of discontinued operations in fiscal year 2015 and 2014: For the Year Ended September 30, 2015 2014 Revenues $ 0 $ 47,656,268 Cost of revenues 0 50,478,353 Loss before income taxes (19,033) (15,234,108) Income tax expense 0 0 Loss from discontinuing operations (19,033) (15,234,108) Gain from disposal, net of taxes 1,573,177 33,949,995 Total (Loss) Gain from discontinued operations $ 1,554,144 $ 18,715,887 As of September 30, 2015 and 2014, the details of other receivable and prepaid expenses - related parties were as follows: CD International Subsidiary - Related Party September 30, 2015 September 30, 2014 CDII Chile - Kong Tung $ 0 $ 3,255 Total Other Receivable-Related Parties $ 0 $ 3,255 As of September 30, 2015 and 2014, the details of accounts and other payables - related parties were as follows: CD International Subsidiary - Related Party September 30, 2015 September 30, 2014 CDI Metal - Xiaowen Zhuang $ 0 $ 29,252 Total Accounts and Other Payables - Related Parties $ 0 $ 29,252 </t>
  </si>
  <si>
    <t>Note 18 - Commitments and Contingencies</t>
  </si>
  <si>
    <t>NOTE 18 - COMMITMENTS AND CONTINGENCIES Leases The Company entered into a lease agreement on September 1, 2013 for office space of approximately 6,170 square feet at 431 Fairway Dr Ste 200, Deerfield Beach FL 33441 for rental expense of approximately $209,078 annually. The lease expires on March 31, 2019. On May 1, 2015, the Company signed an amendment to amend and restate this lease agreement to downsize the office space to 4,694 square feet at the same location for an annual rental expense of approximately $207,108. In fiscal year 2015 and 2014, our lease expense incurred was $156,604 and $210,515, respectively. CDI Shanghai Management leases approximately 1,500 square feet of office space in Shanghai for an annual expense of approximately $57,100 (RMB 350,592) in fiscal year 2014. On September 25, 2014, CDI Shanghai Management signed a lease for a new office place of approximately 1,127 square feet of office space in Shanghai, for an annual expense of approximately $17,170 (RMB105,600) per year. The lease term begins on October 1, 2014, expired on September 30, 2015 and was renewed to expire on September 30, 2016. On September 30, 2015, future annual lease payments due pursuant to operating leases amounts to the following: Fiscal Year Ended September 30, 2016 $ 142,788 2017 157,489 2018 167,356 2019 85,960 Total $ 553,593 Income Tax Matters The IRS is currently auditing our consolidated income tax return for 2008. The IRS has proposed an adjustment to our 2008 taxable income and penalties of approximately $4.6 million (approximately $3.1 million in income tax and $1.5 million in penalties) primarily related to transfer pricing issues pursuant to IRC section 482. In May 2013, the case was sent to the Appeals division of the Internal Revenue Service. At present we are in the process of waiting for the Service to assign an examiner to determine the validity of our position as it relates to the transfer pricing issue and revenue reorganization of restricted stock. We retained an independent accounting firm that has conducted an independent transfer pricing study, an evaluation of the tax basis value of marketable securities received for services, and an analysis of the allocation of the related costs and expenses associated with such revenues. As a result of such study and as a result of net operating tax loss carry forwards, we believe that no income tax or penalties will be accessed against us by the IRS and we intend to vigorously defend our position including an appeal in the U.S. Tax Court. If we are unable to defend our position, any such adjustment could have a material effect on the Company's results of operations and financial position and liquidity. Legal Contingencies Our wholly owned subsidiaries, China Direct Investments and Capital Resource Management, and our Company are involved in the following litigation with a shareholder of Linkwell Corporation, Ltd. ("Plaintiff"): On January 9, 2013, Plaintiff filed a petition in the United States District Court for the Southern District of Florida (Case No. 12-cv-62539-WJZ) to complain that Linkwell's directors (Director Defendants) breached their fiduciary duties to Linkwell and its shareholders by entering into a transaction intended to obscure their "secret transfer" of Linkwell's valuable subsidiaries to themselves or entities they control or Ecolab, Inc. without fair compensation being paid to Linkwell and by causing Linkwell to file and disseminate materially misleading information. In addition, Plaintiff contended that the "Non-Director Defendants" - including the Company and its subsidiaries, China Direct Investments and Capital Resource Management - aided and abetted those breaches and conspired with the Director Defendants to commit those breaches. The Plaintiff also contended that all defendants were unjustly enriched and are liable for attorney's fees. China Direct Investments and Capital Resource Management are alleged to have acted as consultants who were the "principal moving force" behind the challenged transaction, for which consulting services each is alleged to have received shares of Linkwell common stock. Subsequent to the filing of the initial complaint, Linkwell's Board of Directors unwound the challenged transaction and the shares received by China Direct Investments and Capital Resource Management were returned to Linkwell. The Company, as well as China Direct Investments and Capital Resource Management, has denied all liability and intends to contest the matter vigorously. On February 14, 2014, Metamining, Inc., Metamining Nevada, Inc., Song Qiang Chen, and Ling Li submitted their objections to Linkwell's affidavit pursuant to Federal Rule of Civil Procedure 37 for payment of expenses including attorney's fees. The Company has also produced documents and interrogatory responses in response to discovery served by Linkwell. A pretrial conference is scheduled for August 28, 2015. As of June 2014, the Plaintiff claimed that his attorneys' fees and costs exceeded $1 million. As of September 30, 2015, the Company has paid to the attorney of the Plaintiff, Wolf Haldenstein Adler Freeman &amp; Herz, LLP, $33,000 for the attorney fees claimed. On April 28, 2015, TCA Global Credit Master Fund, LP. ("TCA") filed a complaint/petition in the Circut Court of for the 17th Judicial Circuit in and for Broward County, Florida. (Case No. 15-007210). The complaint/petition alleges that: 1) the Company is in breach of credit facility agreement by CD International Enterprises, Inc.; 2) the court should order foreclosure of security interest against CD International Enterprises, Inc., CDI China, Inc., China Direct Investments, Inc., CDII Minerals, Inc. International Magnesium Group, Inc., and James (Yuejian) Wang; 3) the Company is in breach of revolving convertible promissory note by CD International Enterprises, Inc.; 4) the Company is in breach of guaranty against James (Yuejian) Wang and CDI China, Inc., China Direct Investments, Inc., CDII Minerals, Inc. and International Magnesium Group, Inc.; 5) the Company has made fraudulent misrepresentation as to CD International and James (Yuejian) Wang; and 6) the Company has made negligent misrepresentation as to CD International Enterprises, Inc. and James (Yuejian) Wang. TCA demanded the repayment of principal of $650,000 and interest payable of $46,123. In addition, TCA demanded the payment of default interest and penalties on the note in the amount of $30,145 and $106,115 on the advisory fee, respectively. On October 15, 2015, the Company and TCA entered into settlement agreement pursuant which both parties agreed that the outstanding obligations the Company owed to TCA should be $1,036,032 as of October 8, 2015, including $765,133 principal, accrued and unpaid interest and other fees and charges and $270,899 for the advisory fees related charges. The total obligation of $1,036,032 was split into two separate and distinct replacement notes for the balance of $50,000 ("Replacement Note A") and $986,032 ("Replacement Note B"). The effective interest rate remained at 18%. The maturity date of the promissory notes was extended to October 15, 2016 and notes were no longer in default upon execution of the settlement agreement. The Company is obligated to pay TCA $40,000 commencing on November 30, 2015 and then on the 30th day of each consecutive calendar month thereafter for all obligations identified in the settlement agreement. On October 26, 2015, TCA further assigned a portion of the promissory note including the related right, title and interest in the note to Magna Asset Services ("Magna") in multiple tranches. The first tranche is in the amount of $50,000 (Replacement Note A) and Magna has the option to make subsequent purchases in multiple tranches of $750,000 of the outstanding obligations. Upon an event of default, the lender may convert all or any portion of the outstanding principal and accrued interest payables into shares of the Company's common stock equal to the 85% of the average of the lowest daily VWAP of the five business days prior to the conversion day. TCA has had its counsel to file a Conditional Joint Stipulation of Dismissal Without Prejudice with respect to the Pending Litigation the parties involved. Consequently, the case was settled and dismissed pursuant to the Stipulation of Settlement entered into between the parties. The Court reserved jurisdiction for enforcement of the settlement terms. The Company has accrued principal, unpaid interest and other fees and charges of $763,257, advisory fees of $270,900, and other legal expenses of $40,342, as of September 30, 2015.</t>
  </si>
  <si>
    <t>Note 19 - Subsequent Events</t>
  </si>
  <si>
    <t>NOTE 19 - SUBSEQUENT EVENTS On October 1, 2015, the Company entered into a loan agreement with Money Works Direct for the amount of $50,000 with a monthly interest rate at approximately 4.44%. The Company is required to pay back a total amount of $70,000 with the specific daily amount of $999. As a result, the loan is required to be paid back by June 30, 2016. The loan is secured by pledge of assets of CDII and guaranteed by the James (Yuejian) Wang, the CEO of the Company. On October 13, 2015, the Company issued a convertible promissory note to an institutional investor and the principal is up to $150,000 with a 10% original discount. The consideration to be received is up to $135,000 with $25,000 payable at closing of the note and up to $110,000 upon mutual agreement. The conversion price is 60% of the lowest trade price in the 25 trading days previous to the conversion date. The Company has the option to pre-pay the loan within 90 days with no interest. After 90 days, the note will bear a 12% one-time interest charge. This note becomes due and payable on October 12, 2017. On October 14, 2015, the Company entered into a note purchase agreement with an institutional investor to sell all or a portion of $600,000 of Kong Tungs note together with accrued interest of $214,000 depending on the funding of the investor, which became convertible after its maturity date of December 31, 2015. Pursuant to the purchase agreement, the Company shall repay the institutional investor the principal of $600,000 with interest at the rate of 8% per year starting from October 14, 2015, and the institutional investor has the option to convert all or portion of the unpaid principal balance, together with any accrued interest and any fees or charges, into the Companys common stocks at a 40% discount to the lowest closing price of the common stock during the 10 trading day period preceding the conversion date. From October 20, 2015 to December 11, 2015, the institutional investor purchased $241,500 of the note and converted a total of 220,000,000 shares of the Company's common stock at the average conversion price of $0.0011. On October 15, 2015, Kong Tung and an institutional investor entered into a note purchase agreement. Pursuant to the agreement, $50,000 out of the $600,000 Kong Tungs convertible note was sold to the institutional investor. The note bears an interest rate of 12% with a maturity date of October 15, 2016. The conversion price of the note is 55% of the lowest trading price of the Companys common stock during the 10 consecutive trading days prior to the conversion date. The institutional investor converted all the principal of $50,000 and accrued interest of $6,000 of the note into a total of 40,652,958 shares of the Company's common stock at the average conversion price of $0.0014. On October 15, 2015, the Company and TCA entered into a settlement agreement pursuant to which both parties agreed that the outstanding obligations the Company owed to TCA should be $1,036,032 as of October 8, 2015, including $765,133 for the principal, accrued interest and other fees and charges and $270,899 for the advisory fees. The total obligation of $1,036,032 was split into two separate and distinct replacement notes for the balance of $50,000 ("Replacement Note A") and $986,032 ("Replacement Note B"). The effective interest rate remained 18%. The maturity date of the promissory notes was extended to October 15, 2016. Both Replacement Note A and Replacement Note B will be convertible upon default with a conversion price of 85% of the lowest of the daily VWAP of the Companys stock during the five business days immediately prior to the conversion date. On October 15, 2015, the Company issued a convertible promissory note for the amount of $25,000 to an institutional investor, at a 10% annual interest rate. This note provides conversion features equal to 55% of the lowest trading price of the Company's common stock during the 10 consecutive trading days prior to the date of conversion. This note becomes due and payable on October 15, 2016. The sum of $20,000 shall be remitted and delivered to the Company and the remaining $5,000 shall be retained by the purchaser through an original issue discount for due diligence and legal bills related to the transaction. Additional interest will accrue from the date of event of default at the rate equal to the lower of 18% per annum or the highest rate permitted by law. On October 16, 2015, the Company entered into an amendment to promissory note (Amendment I) for total amount of $700,000 with Yewen Xi, pursuant to which Yewen Xi has rights, at any time, to convert the outstanding principal amount and accrued interest into the Companys common shares. The conversion price shall be equal to 75% of the average closing price of the Companys common stock for five consecutive days prior to the conversion. On January 5, 2016, the Company and Yewen Xi entered into another amendment to the promissory note (Amendment II), pursuant to which the maturity date of $500,000 out of the total $700,000 is extended to September 30, 2016, and the holder of the note has the right to convert the outstanding balance and accrued interest after January 1, 2016 at the same conversion price stated in Amendment I. On October 20, 2015, the Company issued a convertible promissory note for the amount of $40,000 to an institutional investor, at a 10% annual interest rate. This note provides conversion features, and the conversion price is the lower of (1) the closing sale price of the common stock on the principal market on the trading day immediately preceding the closing date, and (2) 60% of the lowest trading price of the Company's common stock during the 20 consecutive trading days prior to the date of conversion. This note becomes due and payable on October 20, 2016 and is guaranteed by all the subsidiaries of the Company. On October 22, 2015, the Company issued a convertible note to an institutional investor for the principal amount of $25,000 with interest rate of 8% and maturity date of October 22, 2016. The holder of the note is entitled to convert the note into the Companys common stock at a price equals to 60% of the lowest trading price for the last 20 trading days prior to conversion. On October 23, 2015, the Company issued 5,000,000 shares of common stock under the Companys S-8 registration to a consultant for the exercise of the warrants with an exercise price of $0.023 granted to him pursuant to a consulting agreement entered into on September 4, 2015. The Company received the proceeds in the amount of $116,000 in December 2015. On October 23, 2015, the Company issued 2,000,000 shares of restricted common stock valued at $38,800 to a consultant for consulting service fees. On October 26 2015, the Company entered into a master exchange agreement with an institutional investor. Pursuant to the exchange agreement, the institutional investor shall exchange, at its option, $50,000 principal amount of convertible notes of the Company for shares of the Companys common stock at $0.0001 par value per share at an exchange price of 57% of the lowest trading price of the Companys common stock during the five consecutive trading day period preceding the exchange date. From November 4, 2015 to December 4, 2015, the institutional investor converted $51,846 into a total of 55,989,891 shares of the Companys common stock at the average conversion price of $0.0009. On November 1, 2015, the Company issued 1,000,000 shares of restricted common stock valued at $0.0072 per share to a consultant for consulting services. On December 4, 2015, the Company issued 500,000 shares of restricted common stock valued at $0.0082 per share to a consultant for consulting services. On December 9, 2015, the Company entered into a note purchase agreement with an institutional investor to sell $100,000 of TCA's note. The note is convertible at a price of 85% of the lowest of the daily VWAP of the Companys common stock during five business days prior to the conversion date. From December 10, 2015 to December 22, 2015, the institutional investor converted $99,990 of the note into a total of 82,688,447 shares of the Companys common stock at the average conversion price of $0.0012. On December 9, 2015, the Company issued a convertible promissory note for the amount of $120,000 to an institutional investor, at a 12% annual interest rate. 20% of any consideration was retained by the debt holder as an original issue discount. This note provides conversion features equal to 55% of the lowest trading price of the Company's common stock during the 10 consecutive trading days prior to the date of conversion. 15% additional cumulative discount of the conversion price can be charged under certain circumstances. This note becomes due and payable on December 9, 2016. In any event of default, additional interest will accrue at the rate equal to the lower of 22% per annum or the highest rate permitted by the law. On December 22, 2015, the Company agreed with James (Yuejian) Wang, the CEO of the Company, to extend the maturity date of his $300,000 promissory note to September 30, 2016. The Company has the option to pay off the principal amount and all accrued interest in common stock to be valued at $0.005 per share.</t>
  </si>
  <si>
    <t>Note 1 - Basis of Presentation and Summary of Significant Accounting Policies: Consolidation (Policies)</t>
  </si>
  <si>
    <t>Policies</t>
  </si>
  <si>
    <t>Consolidation</t>
  </si>
  <si>
    <t>Consolidation The consolidated financial statements include the accounts of CDII, as well as our wholly owned and majority owned subsidiaries, including those operating outside the United States, and are prepared in accordance with U.S. GAAP. All significant intercompany balances and transactions are eliminated in consolidation. We account for investments in which we exercise significant influence under the equity method of accounting. Non-controlling interests in subsidiaries consist of the equity portion of the Company's subsidiaries held by non-controlling investors in Mineral Trading segment.</t>
  </si>
  <si>
    <t>Note 1 - Basis of Presentation and Summary of Significant Accounting Policies: Non-controlling Interests (Policies)</t>
  </si>
  <si>
    <t>Non-controlling Interests</t>
  </si>
  <si>
    <t>Non-controlling Interests 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si>
  <si>
    <t>Note 1 - Basis of Presentation and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valuation of marketable securities available-for-sale, allowance for doubtful accounts, fair value of share-based compensation and derivative liabilities, the useful lives and impairment of property, plant and equipment, and impairment of goodwill, intangible assets and other assets. We rely on assumptions such as volatility, forfeiture rate, and expected dividend yield when deriving the grant date fair value of share-based compensation as well as the valuation of derivative liabilities.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 Our estimate for allowance for uncollectible accounts is based on an evaluation of our outstanding accounts receivable, and other receivables, including the aging of amounts due, the financial condition of our specific customers and clients, knowledge of our industry segment,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 Assumptions and estimates employed in these areas are material to our reported financial condition and results of operations. Actual results could differ from these estimates.</t>
  </si>
  <si>
    <t>Note 1 - Basis of Presentation and Summary of Significant Accounting Policies: Cash and Cash Equivalents (Policies)</t>
  </si>
  <si>
    <t>Cash and Cash Equivalents</t>
  </si>
  <si>
    <t>Cash and Cash Equivalents For purposes of the consolidated statements of cash flows, we consider all highly liquid investments with original maturities of three months or less to be cash equivalents.</t>
  </si>
  <si>
    <t>Note 1 - Basis of Presentation and Summary of Significant Accounting Policies: Concentration of Credit Risks (Policies)</t>
  </si>
  <si>
    <t>Concentration of Credit Risks</t>
  </si>
  <si>
    <t>Concentration of Credit Risks Financial instruments which potentially subject us to concentrations of credit risk consist principally of cash, trade accounts receivable and notes receivables. We deposit our cash with high credit quality financial institutions in the United States and China. As of September 30, 2015 and 2014, we had no bank deposits in the United States that exceeded federally insured limits. As of September 30, 2015 and 2014, we had deposits of $10,171 and 28,641 in banks in China, respectively. In China, there is no equivalent federal deposit insurance as in the United States, so the amounts held in banks in China are not insured. We have not experienced any losses in such bank accounts through September 30, 2015. As of September 30, 2015 and 2014, bank deposits by geographic area were as follows: Country September 30, 2015 September 30, 2014 United States $ 12,463 55% $ 52,574 65% China 10,171 45% 28,641 35% Total cash and cash equivalents $ 22,634 100% $ 81,215 100% In an effort to mitigate any potential risk, we periodically evaluate the credit quality of the financial institutions at which we hold deposits, both in the United States and China.</t>
  </si>
  <si>
    <t>Note 1 - Basis of Presentation and Summary of Significant Accounting Policies: Accounts Receivable (Policies)</t>
  </si>
  <si>
    <t>Accounts Receivable</t>
  </si>
  <si>
    <t>Accounts Receivable Accounts receivable are reported at net realizable value. We have established an allowance for uncollectible accounts based upon factors pertaining to the credit risks of specific customers and clients, historical trends, aging of the receivable and other information. Delinquent accounts are written off when it is determined that the amounts are uncollectible. As of September 30, 2015 and 2014, we had no allowances for uncollectible accounts.</t>
  </si>
  <si>
    <t>Note 1 - Basis of Presentation and Summary of Significant Accounting Policies: Fair Value of Financial Instruments (Policies)</t>
  </si>
  <si>
    <t>Fair Value of Financial Instruments</t>
  </si>
  <si>
    <t>Fair Value of Financial Instruments 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 Level 3, meaning the use of unobservable inputs. Observable market data should be used when available. The carrying amounts of the Company's financial instruments, such as cash and cash equivalents, accounts receivable, prepaid expenses and other current assets, accounts payable and accrued expenses, advances from customers, and other current liabilities approximate their fair value due to the short term maturities of these instruments. The Company's loans payable approximate the fair value of such instruments based upon management's best estimate of interest rates that would be available to the Company for similar financial arrangements at September 30, 2015 and 2014.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Note 1 - Basis of Presentation and Summary of Significant Accounting Policies: Recurring Fair Value Measurements (Policies)</t>
  </si>
  <si>
    <t>Recurring Fair Value Measurements</t>
  </si>
  <si>
    <t>Recurring Fair Value Measurements The Company uses Level 1 of the fair value hierarchy to measure the fair value of marketable securities and marks the marketable securities available-for-sale at fair value in the statement of financial position at each balance sheet date and reports the unrealized holding gains and losses for marketable securities available-for-sale in other comprehensive income (loss) until realized provided the unrealized holding gains and losses is temporary. If the fair value of investment in marketable securities available-for-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The Company uses Level 3 of the fair value hierarchy to measure the fair value of its derivative liabilities and revalues the derivative liabilities at every reporting period and recognizes gains or losses in the consolidated statements of operations and comprehensive income (loss) that are attributable to the change in the fair value of derivative liabilities. The financial assets and liabilities carried at fair value on a recurring basis at September 30, 2015 are as follows: Financial assets and liabilities Fair Value Level 1 Level 2 Level 3 Marketable equity securities $ 22,800 $ 22,800 $ - $ - Receivable of marketable equity securities 7,200 7,200 - - Payable to be settled with marketable securities - - - - Derivative liabilities (3,210,271) - - (3,210,271) $ (3,180,271) $ 30,000 $ - $ (3,210,271) The financial assets and liabilities carried at fair value on a recurring basis at September 30, 2014 are as follows: Financial assets and liabilities Fair Value Level 1 Level 2 Level 3 Marketable equity securities $ 47,352 $ 47,352 $ - $ - Receivable of marketable equity securities 58,900 58,900 - - Payable to be settled with marketable securities (55,135) (55,135) - - Derivative liabilities (1,848,041) - - (1,848,041) $ (1,796,924) $ 51,117 $ - $ (1,848,041)</t>
  </si>
  <si>
    <t>Note 1 - Basis of Presentation and Summary of Significant Accounting Policies: Marketable Securities (Policies)</t>
  </si>
  <si>
    <t>Marketable Securities</t>
  </si>
  <si>
    <t>Marketable Securities Marketable securities that we receive from our customer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Pursuant to ASC Topic 320, "Investments -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securities as quoted on an exchange or an inter-dealer quotation. Once liquidated, any realized gain or loss on the sale of marketable securities is reflected in our statement of operations and comprehensive income (loss) for the period in which the securities are liquidated. 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t>
  </si>
  <si>
    <t>Note 1 - Basis of Presentation and Summary of Significant Accounting Policies: Property, Plant and Equipment (Policies)</t>
  </si>
  <si>
    <t>Property, Plant and Equipment</t>
  </si>
  <si>
    <t>Property, Plant and Equipment Property, plant and equipment are recorded at cost and depreciated on a straight-line basis over their estimated useful lives of three to forty years. Maintenance and repairs are charged to expense as incurred. Significant renewals and improvements are capitalized.</t>
  </si>
  <si>
    <t>Note 1 - Basis of Presentation and Summary of Significant Accounting Policies: Acquisitions (Policies)</t>
  </si>
  <si>
    <t>Acquisitions</t>
  </si>
  <si>
    <t xml:space="preserve">Acquisitions We account for acquisitions using the purchase method of accounting in accordance with the provisions of ASC Topic 805, "Business Combinations." The acquisition method of accounting for acquired businesses requires, among other things, that most assets acquired and liabilities assumed be recognized at their fair values as of the acquisition date. Also, transaction costs are expensed as incurred. Any excess of the purchase price over the assigned values of the net assets acquired is recorded as goodwill. When we have acquired net assets that do not constitute a business under U.S. GAAP, no goodwill has been recognized. </t>
  </si>
  <si>
    <t>Note 1 - Basis of Presentation and Summary of Significant Accounting Policies: Advances From Customers (Policies)</t>
  </si>
  <si>
    <t>Advances From Customers</t>
  </si>
  <si>
    <t xml:space="preserve">Advances from Customers Advances from customers represent (i) prepayments to us for merchandise that have not yet been shipped to customers, and (ii) the fair value of securities received as compensation which will be amortized over the term of the respective consulting agreement. We will recognize these advances as revenues as customers take delivery of the goods or when the services have been rendered, in compliance with our revenue recognition policy. </t>
  </si>
  <si>
    <t>Note 1 - Basis of Presentation and Summary of Significant Accounting Policies: Comprehensive Income (loss) (Policies)</t>
  </si>
  <si>
    <t>Comprehensive Income (loss)</t>
  </si>
  <si>
    <t>Comprehensive Income (Loss) We follow ASC 220, "Comprehensive Income" to recognize the elements of comprehensive income (loss). Comprehensive income (loss) is comprised of net income (loss) and all changes to the statements of stockholders' equity, except those due to investments by stockholders, changes in paid-in capital and distributions to stockholders. Our comprehensive income (loss) for fiscal year 2015 and 2014 included net income (loss), foreign currency translation adjustments, and unrealized gain (loss) on marketable securities available-for-sale, net of income taxes.</t>
  </si>
  <si>
    <t>Note 1 - Basis of Presentation and Summary of Significant Accounting Policies: Foreign Currency Translation (Policies)</t>
  </si>
  <si>
    <t>Foreign Currency Translation</t>
  </si>
  <si>
    <t>Foreign Currency Translation The accompanying consolidated financial statements are presented in United States dollars. The functional currency of our Chinese subsidiaries is the Renminbi ("RMB"), the official currency of the People's Republic of China. Capital accounts of the consolidated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s for the twelve month periods ended September 30, 2015 and September 30 2014, respectively. A summary of the conversion rates for the periods presented is as follows: September 30, 2015 September 30, 2014 Period end (RMB: U.S. dollar exchange rate) 6.3538 6.1534 Average fiscal year (RMB: U.S. dollar exchange rate) 6.1543 6.1400 The RMB is not freely convertible into foreign currency and all foreign exchange transactions must take place through PRC authorized institutions. No representation is made that the RMB amounts could have been, or could be, converted into United States dollars at the rates applied in the translation.</t>
  </si>
  <si>
    <t>Note 1 - Basis of Presentation and Summary of Significant Accounting Policies: Goodwill and Intangible Assets (Policies)</t>
  </si>
  <si>
    <t>Goodwill and Intangible Assets</t>
  </si>
  <si>
    <t>Goodwill and Intangible Assets Under ASC 350, "Intangibles - Goodwill and Other", the Company is required to perform an annual impairment test of the Company's goodwill and indefinite-lived intangibles. Annually on each September 30, management assesses the composition of the Company's assets and liabilities, as well as the events that have occurred and the circumstances that have changed since the most recent fair value determination. If events occur or circumstances change that would more likely than not reduce the fair value of goodwill and indefinite-lived intangibles below their carrying amounts, they will be tested for impairment. The Company will recognize an impairment charge if the carrying value of the asset exceeds the fair value determination. The impairment test that the Company has selected historically consisted of a ten year discounted cash flow analysis including the determination of a terminal value, and requires management to make various assumptions and estimates including revenue growth, future profitability, peer group comparisons, and a discount rate which management believes are reasonable. The impairment test involves a two-step approach. Under the first step, the Company determines the fair value of each reporting subsidiary to which goodwill has been assigned. The Company then compares the fair value of each reporting subsidiary to its carrying value, including goodwill. The Company estimates the fair value of each reporting subsidiary by estimating the present value of the reporting subsidiaries' future cash flows. If the fair value exceeds the carrying value, no impairment loss is recognized. If the carrying value exceeds the fair value, the goodwill of the reporting unit is considered potentially impaired and the second step is completed in order to measure the impairment loss. 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t>
  </si>
  <si>
    <t>Note 1 - Basis of Presentation and Summary of Significant Accounting Policies: Income Taxes (Policies)</t>
  </si>
  <si>
    <t>Income Taxes</t>
  </si>
  <si>
    <t xml:space="preserve">Income Taxes We account for income taxes in accordance with ASC 740, "Income Taxes." ASC 740 requires the recognition of deferred tax assets and liabilities to reflect the future tax consequences of events that have been recognized in our financial statements or tax returns. Measurement of the deferred items is based on enacted tax laws. In the event the future consequences of differences between the financial reporting and tax basis of our assets and liabilities result in a deferred tax asset, ASC 740 requires an evaluation of the probability that we will generate sufficient taxable income to be able to realize the future benefits indicated by the deferred tax assets. A valuation allowance related to a deferred tax asset is recorded when it is more likely than not that some or the entire deferred tax asset will not be realized. </t>
  </si>
  <si>
    <t>Note 1 - Basis of Presentation and Summary of Significant Accounting Policies: Basic and Diluted Earnings Per Share (Policies)</t>
  </si>
  <si>
    <t>Basic and Diluted Earnings Per Share</t>
  </si>
  <si>
    <t>Basic and Diluted Earnings per Share Under the provisions of ASC 260, "Earnings Per Share," basic income (loss) per common share is computed by dividing income (loss) avail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For the periods presented, the computation of diluted earnings (loss) per share equaled basic earnings (loss) per share as the inclusion of any dilutive instruments would have had an anti-dilutive effect on the earnings per share calculation in the periods presented.</t>
  </si>
  <si>
    <t>Note 1 - Basis of Presentation and Summary of Significant Accounting Policies: Operating Leases (Policies)</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t>
  </si>
  <si>
    <t>Note 1 - Basis of Presentation and Summary of Significant Accounting Policies: Revenue Recognition (Policies)</t>
  </si>
  <si>
    <t>Revenue Recognition</t>
  </si>
  <si>
    <t>Revenue Recognition We follow the guidance of ASC 605,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 When our clients' securities are received for our services, we follow the guidance of ASC 505, "Equity-Based Payments to Non-Employees" to measure and recognize our revenue. ASC Topic 505-50-30-18 instructs that an entity (grantee or provider) may enter into transactions to provide goods or services in exchange for equity instruments. The grantee shall measure the fair value of the equity instruments in these transactions using the stock price and other measurement assumptions as of the earlier of either of the following dates, referred to as the measurement date. a. The date the parties come to a mutual understanding of the terms of the equity-based compensation arrangement and a commitment for performance by the grantee to earn the equity instruments (a performance commitment) is reached; and b. The date at which the grantee's performance necessary to earn the equity instruments is complete (that is, the vesting date). We recognize the revenue from the equity securities received from our clients upon completion of the services performed or as otherwise provided for in our agreements with our clients. We use the grant date as the initial measurement date in accordance with ASC 605.</t>
  </si>
  <si>
    <t>Note 1 - Basis of Presentation and Summary of Significant Accounting Policies: Stock-based Compensation (Policies)</t>
  </si>
  <si>
    <t>Stock-based Compensation</t>
  </si>
  <si>
    <t>Stock-based Compensation We account for the grant of stock options, warrants and restricted stock awards in accordance with ASC 718, "Compensation-Stock Compensation". ASC 718 requires companies to recognize in the statement of operations the grant-date fair value of stock options and other equity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Note 1 - Basis of Presentation and Summary of Significant Accounting Policies: Derivative Liabilities (Policies)</t>
  </si>
  <si>
    <t>Derivative Liabilities</t>
  </si>
  <si>
    <t>Derivative Liabilitie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 formerly FASB Emerging Issues Task Force ("EITF") Issue No. 07-5: Determining Whether an Instrument (or Embedded Feature) Is Indexed to an Entity's Own Stock ("EITF 07-5")</t>
  </si>
  <si>
    <t>Note 1 - Basis of Presentation and Summary of Significant Accounting Policies: Reclassifications (Policies)</t>
  </si>
  <si>
    <t>Reclassifications</t>
  </si>
  <si>
    <t>Reclassifications Certain prior year amounts have been reclassified to conform to the current period presentation. These reclassifications had no impact on net earnings and financial position.</t>
  </si>
  <si>
    <t>Note 1 - Basis of Presentation and Summary of Significant Accounting Policies: Recent Accounting Pronouncements (Policies)</t>
  </si>
  <si>
    <t>Recent Accounting Pronouncements</t>
  </si>
  <si>
    <t>Recent Accounting Pronouncements In April 2015, the FASB issued ASU 2015-03, " Interest - Imputation of Interest (Subtopic 835-30): Simplifying the Presentation of Debt Issuance Costs In August 2015, the FASB issued ASU 2015-14, " Revenue from Contracts with Customers (Topic 606): Deferral of the Effective Date" In August 2015, the FASB issued ASU 2015-15, " Interest - Imputation of Interest (Subtopic 835-30) - Presentation and Subsequent Measurement of Debt Issuance Costs Associated with Line-of-Credit Arrangements In September 2015, the FASB issued ASU 2015-16, " Business Combinations (Topic 805): Simplifying the Accounting for Measurement-Period Adjustments In November 2015, the FASB issued ASU 2015-17, " Income Taxes (Topic 740): Balance Sheet Classification of Deferred Taxes In January 2016, the FASB issued ASU 2016-01, " Financial Instruments-Overall (Subtopic 825-10): Recognition and Measurement of Financial Assets and Financial Liabilities</t>
  </si>
  <si>
    <t>Note 1 - Basis of Presentation and Summary of Significant Accounting Policies: Concentration of Credit Risks: Schedule of Bank Deposits (Tables)</t>
  </si>
  <si>
    <t>Tables/Schedules</t>
  </si>
  <si>
    <t>Schedule of Bank Deposits</t>
  </si>
  <si>
    <t xml:space="preserve"> Country September 30, 2015 September 30, 2014 United States $ 12,463 55% $ 52,574 65% China 10,171 45% 28,641 35% Total cash and cash equivalents $ 22,634 100% $ 81,215 100% </t>
  </si>
  <si>
    <t>Note 1 - Basis of Presentation and Summary of Significant Accounting Policies: Recurring Fair Value Measurements: Financial assets and liabilities carried at fair value on a recurring basis at September 30, 2015 (Tables)</t>
  </si>
  <si>
    <t>Financial assets and liabilities carried at fair value on a recurring basis at September 30, 2015</t>
  </si>
  <si>
    <t xml:space="preserve"> Financial assets and liabilities Fair Value Level 1 Level 2 Level 3 Marketable equity securities $ 22,800 $ 22,800 $ - $ - Receivable of marketable equity securities 7,200 7,200 - - Payable to be settled with marketable securities - - - - Derivative liabilities (3,210,271) - - (3,210,271) $ (3,180,271) $ 30,000 $ - $ (3,210,271)</t>
  </si>
  <si>
    <t>Note 1 - Basis of Presentation and Summary of Significant Accounting Policies: Recurring Fair Value Measurements: Financial assets and liabilities carried at fair value on a recurring basis at September 30, 2014 (Tables)</t>
  </si>
  <si>
    <t>Financial assets and liabilities carried at fair value on a recurring basis at September 30, 2014</t>
  </si>
  <si>
    <t xml:space="preserve"> Financial assets and liabilities Fair Value Level 1 Level 2 Level 3 Marketable equity securities $ 47,352 $ 47,352 $ - $ - Receivable of marketable equity securities 58,900 58,900 - - Payable to be settled with marketable securities (55,135) (55,135) - - Derivative liabilities (1,848,041) - - (1,848,041) $ (1,796,924) $ 51,117 $ - $ (1,848,041)</t>
  </si>
  <si>
    <t>Note 1 - Basis of Presentation and Summary of Significant Accounting Policies: Foreign Currency Translation: Schedule of Exchange Rate (Tables)</t>
  </si>
  <si>
    <t>Schedule of Exchange Rate</t>
  </si>
  <si>
    <t xml:space="preserve"> September 30, 2015 September 30, 2014 Period end (RMB: U.S. dollar exchange rate) 6.3538 6.1534 Average fiscal year (RMB: U.S. dollar exchange rate) 6.1543 6.1400</t>
  </si>
  <si>
    <t>Note 2 - Earnings (loss) Per Share: Schedule of Earnings Per Share, Basic and Diluted (Tables)</t>
  </si>
  <si>
    <t>Schedule of Earnings Per Share, Basic and Diluted</t>
  </si>
  <si>
    <t xml:space="preserve"> 2015 2014 Net income (loss) allocable to common shareholders: Net loss from continuing operations $ (4,650,661) $ (4,951,698) Net income from discontinued operations 1,554,144 21,454,572 Net income (loss) allocable to common shareholders (3,096,517) 16,502,874 Less: preferred stock dividends (80,494) (80,520) Net income (loss) allocable to common stockholders less preferred stock dividends $ (3,177,011) $ 16,422,354 Basic weighted average common shares outstanding 68,475,634 63,335,816 Dilutive weighted average common shares outstanding 68,475,634 63,335,816 Net income (loss) per common share - basic: Net loss from continuing operations $ (0.07) $ (0.08) Net income from discontinued operations 0.02 0.34 Net income (loss) per common share - basic $ (0.05) $ 0.26 Net income (loss) per common share - diluted: Net loss from continuing operations $ (0.07) $ (0.08) Net income from discontinued operations 0.02 0.34 Net income (loss) per common share - diluted $ (0.05) $ 0.26 </t>
  </si>
  <si>
    <t>Note 3 - Acquisition of Golden Trust Magnesium: Schedule of Assets and Liabilities Aquired (Tables)</t>
  </si>
  <si>
    <t>Schedule of Assets and Liabilities Aquired</t>
  </si>
  <si>
    <t xml:space="preserve"> Golden Trust Magnesium Current assets $ 3,125,120 Total identifiable assets $ 3,125,120 Current liabilities $ (3,719,292) Total identifiable liabilities (3,719,292) Total identifiable net assets $ (594,172) Goodwill $ 594,172 </t>
  </si>
  <si>
    <t>Note 4 - Marketable Securities Available-for-sale: Schedule of Available-for-sale Securities Reconciliation (Tables)</t>
  </si>
  <si>
    <t>Schedule of Available-for-sale Securities Reconciliation</t>
  </si>
  <si>
    <t xml:space="preserve"> Company September 30, 2015 % of Total September 30, 2014 % of Total China Logistics Group, Inc. $2,800 12% $7,352 16% Dragon Capital Group, Corp. 20,000 88% 40,000 84% Marketable securities available-for-sale $ 22,800 100% $ 47,352 100%</t>
  </si>
  <si>
    <t>Note 4 - Marketable Securities Available-for-sale: Schedule of Fair market values 2015 (Tables)</t>
  </si>
  <si>
    <t>Schedule of Fair market values 2015</t>
  </si>
  <si>
    <t xml:space="preserve"> Fiscal year 2015 September 30, 2014 Fair value received/sold Cost basis adjustment for other than temporary impairment Unrealized loss September 30, 2015 Investment in marketable securities available-for-sale $ 7,352 $ 0 $ 0 $ 4,552 $ 2,800 Investment in marketable securities available-for-sale - related party 40,000 45,000 0 65,000 20,000 Total investment in securities available-for-sale $ 47,352 $ 45,000 $ 0 $ 69,552 $ 22,800</t>
  </si>
  <si>
    <t>Note 4 - Marketable Securities Available-for-sale: Schedule of Fair market values 2014 (Tables)</t>
  </si>
  <si>
    <t>Schedule of Fair market values 2014</t>
  </si>
  <si>
    <t xml:space="preserve"> Fiscal year 2014 September 30, 2013 Fair value received/sold Cost basis adjustment for other than temporary impairment Unrealized loss September 30, 2014 Investment in marketable securities available-for-sale $ 107,539 $ 11,912 $ 0 $ 112,099 $ 7,352 Investment in marketable securities available-for-sale-related party $ 0 $ 40,000 $ 0 $ 0 $ 40,000 Total Investment in securities available-for-sale $ 107,539 $ 51,912 $ 0 $ 112,099 $ 47,352</t>
  </si>
  <si>
    <t>Note 6 - Prepaid Expenses and Other Current Assets, Net: Schedule of Other Assets (Tables)</t>
  </si>
  <si>
    <t>Schedule of Other Assets</t>
  </si>
  <si>
    <t xml:space="preserve"> Description September 30, 2015 September 30, 2014 Prepaid expenses 5,082 19,747 Receivables from disposal of subsidiaries (1) 1,256,620 958,820 Other receivables 11,731 1,577 Total prepaid expenses and other current assets 1,273,433 980,144 Allowance for doubtful accounts (1) (1,256,620) 0 Net prepaid expenses and other current assets $ 16,813 $ 980,144 </t>
  </si>
  <si>
    <t>Note 8 - Loans Payable: Schedule of Loans payable (Tables)</t>
  </si>
  <si>
    <t>Schedule of Loans payable</t>
  </si>
  <si>
    <t xml:space="preserve"> Description September 30, 2015 September 30, 2014 China Direct Investments loan from four Chinese citizens. Due on February 28, 2013, and was settled with issuance of 20 million shares of common stock. 12% annual interest rate. Secured by 5,099,115 shares of the common stock of China Education International, Inc., which are deemed worthless. (1) $ 0 $ 1,000,000 China Direct Investments loan from Marc Siegel, with an original principal of $92,125. Due on March 31, 2013. Lenders agreed to waive interest. Secured by pledge of certain assets of CDII. The Company paid off the Marc Siegel loan on January 13, 2015. 0 32,125 China Direct Investments loan from Draco Resources, Inc. Due on March 18, 2015 with 2% annual interest rate. The loan is unsecured and currently in default. 200,000 200,000 CDII loan from TCA Global Credit Master Fund, LP. Due on January 31, 2015 with 18% annual effective interest rate including 10% annual interest rate per the loan agreement and 8% other fees and charges. The loan is secured by pledge of assets of CDII. (2) 643,000 650,000 China Direct Investments loan from Kong Tung, a Chinese citizen. Originally due on January 7, 2015 and was extended to December 31, 2015. 2% interest rate per month. Secured by pledge of assets of CDII. (3) 600,000 0 China Direct Investments loan from Yewen Xi, a Chinese citizen. $500,000 was due on December 31, 2015 and extended to September 30, 2016, and the remaining $200,000 is due on May 31, 2016. 12% annual interest rate. For the $500,000 and $200,000, Yewen Xi has the right to convert the outstanding principal amount and interest into common stock of CDII on and after January 1, 2016 and June 1, 2016, respectively. Conversion Price is equal to 75% of the average closing price of CDII common stock for five consecutive days prior to the conversion. Secured by pledge of assets of CDII. 700,000 0 CDII loan from Money Works Direct. 3.99% interest rate per month. Secured by pledge of assets of CDII. Due on April 30, 2016. China Direct Investments make cash repayment of $740 on a daily basis. 72,470 0 Total Loans payable 2,215,470 1,882,125 Less: Current Portion (2,215,470) (1,882,125) Loans payable, long-term $ 0 $ 0 </t>
  </si>
  <si>
    <t>Note 9 - Derivative Liabilities: Black Scholes Option Pricing Model (Tables)</t>
  </si>
  <si>
    <t>Black Scholes Option Pricing Model</t>
  </si>
  <si>
    <t xml:space="preserve"> Date Shares Debt Principal Volatility Dividend Yield Risk Free Rate Expected Term (in years) Fair Value of Conversion Option Liability 12/12/2014 23,675,105 $ 650,000 130.96% 0.00% 0.09% 0.5 $ 361,452 9/30/2015 28,332,232 $ 643,000 292.83% 0.00% 0.08% 0.5 $ 489,031</t>
  </si>
  <si>
    <t>Note 9 - Derivative Liabilities: Warrant A derivative liabilities (Tables)</t>
  </si>
  <si>
    <t>Warrant A derivative liabilities</t>
  </si>
  <si>
    <t xml:space="preserve"> Date Exercise Price Volatility Dividend Yield Risk Free Rate Expected Term (in years) Fair Value of Warrant Liability 9/4/2015 0.023 166.85% 0.00% 0.88% 2.33 $ 69,138 9/30/2015 0.023 176.64% 0.00% 0.49% 2.25 $ 98,870</t>
  </si>
  <si>
    <t>Note 9 - Derivative Liabilities: Fair value of the Company's derivative liabilities (Tables)</t>
  </si>
  <si>
    <t>Fair value of the Company's derivative liabilities</t>
  </si>
  <si>
    <t xml:space="preserve"> Beginning balance as of September 30, 2014 $ 1,848,041 Additions due to convertible note - TCA loan 361,452 Additions due to warrant A 69,138 Additions due to warrant B 46,667 Change in fair value of derivative liabilities 884,973 Ending balance as of September 30, 2015 $ 3,210,271</t>
  </si>
  <si>
    <t>Note 10 - Related Party Transactions: Accounts receivables - related party Table (Tables)</t>
  </si>
  <si>
    <t>Accounts receivables - related party Table</t>
  </si>
  <si>
    <t xml:space="preserve"> CD International Subsidiary - Related Party September 30, 2015 September 30, 2014 China Direct Investments - Dragon Capital $ 0 $ 40,000 Total Accounts Receivables - Related Parties $ 0 $ 40,000</t>
  </si>
  <si>
    <t>Note 10 - Related Party Transactions: Other payables-related parties table (Tables)</t>
  </si>
  <si>
    <t>Other payables-related parties table</t>
  </si>
  <si>
    <t xml:space="preserve"> CD International Subsidiary - Related Party September 30, 2015 September 30, 2014 China Direct Investments - James (Yuejian) Wang 331,935 485,464 China Direct Investments - Dragon Capital 0 19,124 CDI Shanghai Management - Xiaowen Zhuang 43,124 46,152 CDI Shanghai Management - Dragon Capital 6,295 9,751 Total Other Payable-Related Parties $ 381,354 $ 560,491</t>
  </si>
  <si>
    <t>Note 10 - Related Party Transactions: Loan payables - related party table (Tables)</t>
  </si>
  <si>
    <t>Loan payables - related party table</t>
  </si>
  <si>
    <t xml:space="preserve"> CD International Subsidiary - Related Party September 30, 2015 September 30, 2014 China Direct Investments - Kong Tung $ 0 $ 669,600 China Direct Investments - James (Yuejian) Wang 388,082 353,472 Total Loan Payables-Related Parties $ 388,082 $ 1,023,072</t>
  </si>
  <si>
    <t>Note 11 - Other Liabilities: Schedule of Other Assets and Other Liabilities (Tables)</t>
  </si>
  <si>
    <t>Schedule of Other Assets and Other Liabilities</t>
  </si>
  <si>
    <t xml:space="preserve"> Account September 30, 2015 September 30, 2014 Accrued salary payable $ 964,718 $ 435,000 Accrued dividend payable 148,749 68,255 Other payable 86,389 90,386 Total other liabilities $ 1,199,856 $ 593,641</t>
  </si>
  <si>
    <t>Note 12 - Capital Stock: Schedule of Stock option activities (Tables)</t>
  </si>
  <si>
    <t>Schedule of Stock option activities</t>
  </si>
  <si>
    <t xml:space="preserve"> Description Shares underlying options Weighted average exercise price Balance at September 30, 2014 9,000,480 $ 0.05 Outstanding and exercisable at September 30, 2014 3,000,480 $ 0.05 Granted 3,000,000 0.0167 Exercised (3,000,000) 0.0167 Expired (480) 11.25 Balance at September 30, 2015 9,000,000 $ 0.05 Outstanding and Exercisable at September 30, 2015 6,000,000 $ 0.05</t>
  </si>
  <si>
    <t>Note 12 - Capital Stock: Schedule of Options outstanding (Tables)</t>
  </si>
  <si>
    <t>Schedule of Options outstanding</t>
  </si>
  <si>
    <t xml:space="preserve"> Number of options outstanding and exercisable Exercise price Remaining contractual life (Years) 3,000,000 $ 0.050 2.00 3,000,000 0.050 3.00 6,000,000 $ 0.050 2.50</t>
  </si>
  <si>
    <t>Note 12 - Capital Stock: Schedule of Outstanding common stock purchase warrants (Tables)</t>
  </si>
  <si>
    <t>Schedule of Outstanding common stock purchase warrants</t>
  </si>
  <si>
    <t xml:space="preserve"> Shares underlying warrants Weighted average exercise price Outstanding and exercisable at September 30, 2014 2,129,130 $ 2.20 Expired (1,351,352) 2.31 Granted 5,000,000 0.023 Outstanding and exercisable at September 30, 2015 5,777,778 $ 0.29 </t>
  </si>
  <si>
    <t>Note 12 - Capital Stock: Schedule of Warrants outstanding and exercisable (Tables)</t>
  </si>
  <si>
    <t>Schedule of Warrants outstanding and exercisable</t>
  </si>
  <si>
    <t xml:space="preserve"> Number of Warrants outstanding and exercisable Exercise Price Remaining contractual life (Years) 777,778 $ 2.00 1.83 5,000,000 0.023 2.25 777,778 $ 0.29 2.20</t>
  </si>
  <si>
    <t>Note 14 - Segment Information: Segment Revenues (Tables)</t>
  </si>
  <si>
    <t>Segment Revenues</t>
  </si>
  <si>
    <t xml:space="preserve"> Revenues: 2015 2014 Mineral Trading $ 0 $ 799,759 Consulting 360,049 914,779 Total revenue: $ 360,049 $ 1,714,538</t>
  </si>
  <si>
    <t>Note 14 - Segment Information: Segment Depreciation (Tables)</t>
  </si>
  <si>
    <t>Segment Depreciation</t>
  </si>
  <si>
    <t xml:space="preserve"> Depreciation: 2015 2014 Mineral Trading $ 0 $ 6,583 Consulting 17,880 37,367 Total depreciation: $ 17,880 $ 43,950</t>
  </si>
  <si>
    <t>Note 14 - Segment Information: Segment Interest expense (Tables)</t>
  </si>
  <si>
    <t>Segment Interest expense</t>
  </si>
  <si>
    <t xml:space="preserve"> Interest expense and interest expense - relate party: 2015 2014 Mineral Trading $ 0 $ 6,442 Consulting 834,639 207,683 Total interest expense and interest expense - relate party: $ 834,639 $ 214,125</t>
  </si>
  <si>
    <t>Note 14 - Segment Information: Segment Net loss (Tables)</t>
  </si>
  <si>
    <t>Segment Net loss</t>
  </si>
  <si>
    <t xml:space="preserve"> Net loss from continuing operations: 2015 2014 Mineral Trading $ 50,057 $ 1,884,581 Consulting 4,600,604 3,067,117 Total net loss from continuing operations: $ 4,650,661 $ 4,951,698</t>
  </si>
  <si>
    <t>Note 14 - Segment Information: Segment tangible assets (Tables)</t>
  </si>
  <si>
    <t>Segment tangible assets</t>
  </si>
  <si>
    <t xml:space="preserve"> September 30, 2015 September 30, 2014 Mineral Trading $ 0 $ 0 Consulting 63,088 83,204 Total tangible assets $ 63,088 $ 83,204</t>
  </si>
  <si>
    <t>Note 15 - Income Taxes: Schedule of Components of income (loss) (Tables)</t>
  </si>
  <si>
    <t>Schedule of Components of income (loss)</t>
  </si>
  <si>
    <t xml:space="preserve"> Description September 30, 2015 September 30, 2014 U.S. Operations $ (3,317,833) $ (4,817,762) China Operations (1,253,320) 43,957 Brunei Operations (79,508) (177,893) Discontinued Operations 1,554,144 18,715,887 Total income (loss) before income taxes $ (3,096,517) $ 13,764,189 </t>
  </si>
  <si>
    <t>Note 16 - Concentration of Credit Risk and Major Customers: Major Cutomer Table (Tables)</t>
  </si>
  <si>
    <t>Major Cutomer Table</t>
  </si>
  <si>
    <t xml:space="preserve"> Customer For the Years Ended September 30, 2015 2014 A 58.85% * % B 10.42% * % C * % 17.91% D * % 14.80% E * % 10.95% F * % 10.24%</t>
  </si>
  <si>
    <t>Note 17 -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 xml:space="preserve"> September 30, 2015 September 30, 2014 Assets of discontinued operations: Cash and cash equivalents $ 0 $ 1,460 Accounts, loans, other receivable and prepaid expenses  related parties 0 3,255 Inventories, net 0 3,877 Prepaid expenses and other current assets, net 0 15,050 Total assets of discontinued operations $ 0 $ 23,642 Liabilities of discontinued operations: Accounts payable and accrued expenses 0 7,487 Accounts and other payables-related parties 0 29,252 Advances from customers 0 52,870 Other liability 0 1,499,923 Accrued salary payable 0 13,263 Total liabilities of discontinued operations $ 0 $ 1,602,795</t>
  </si>
  <si>
    <t>Note 17 - Discontinued Operations: Results of discontinued operations (Tables)</t>
  </si>
  <si>
    <t>Results of discontinued operations</t>
  </si>
  <si>
    <t xml:space="preserve"> For the Year Ended September 30, 2015 2014 Revenues $ 0 $ 47,656,268 Cost of revenues 0 50,478,353 Loss before income taxes (19,033) (15,234,108) Income tax expense 0 0 Loss from discontinuing operations (19,033) (15,234,108) Gain from disposal, net of taxes 1,573,177 33,949,995 Total (Loss) Gain from discontinued operations $ 1,554,144 $ 18,715,887 </t>
  </si>
  <si>
    <t>Note 17 - Discontinued Operations: Tails of accounts, loans, other receivable and prepaid expenses - related parties (Tables)</t>
  </si>
  <si>
    <t>Tails of accounts, loans, other receivable and prepaid expenses - related parties</t>
  </si>
  <si>
    <t xml:space="preserve"> CD International Subsidiary - Related Party September 30, 2015 September 30, 2014 CDII Chile - Kong Tung $ 0 $ 3,255 Total Other Receivable-Related Parties $ 0 $ 3,255</t>
  </si>
  <si>
    <t>Note 17 - Discontinued Operations: Accounts and other payables - related parties table (Tables)</t>
  </si>
  <si>
    <t>Accounts and other payables - related parties table</t>
  </si>
  <si>
    <t xml:space="preserve"> CD International Subsidiary - Related Party September 30, 2015 September 30, 2014 CDI Metal - Xiaowen Zhuang $ 0 $ 29,252 Total Accounts and Other Payables - Related Parties $ 0 $ 29,252</t>
  </si>
  <si>
    <t>Note 18 - Commitments and Contingencies: Schedule of Future Minimum Rental Payments for Operating Leases (Tables)</t>
  </si>
  <si>
    <t>Schedule of Future Minimum Rental Payments for Operating Leases</t>
  </si>
  <si>
    <t xml:space="preserve"> Fiscal Year Ended September 30, 2016 $ 142,788 2017 157,489 2018 167,356 2019 85,960 Total $ 553,593</t>
  </si>
  <si>
    <t>Note 1 - Basis of Presentation and Summary of Significant Accounting Policies: Concentration of Credit Risks (Details) - USD ($)</t>
  </si>
  <si>
    <t>Details</t>
  </si>
  <si>
    <t>Deposit in China</t>
  </si>
  <si>
    <t>Note 1 - Basis of Presentation and Summary of Significant Accounting Policies: Concentration of Credit Risks: Schedule of Bank Deposits (Details) - USD ($)</t>
  </si>
  <si>
    <t>Deposit in US</t>
  </si>
  <si>
    <t>Note 1 - Basis of Presentation and Summary of Significant Accounting Policies: Foreign Currency Translation: Schedule of Exchange Rate (Details)</t>
  </si>
  <si>
    <t>Foreign Currency Exchange Rate</t>
  </si>
  <si>
    <t>Average exchange rate</t>
  </si>
  <si>
    <t>Note 2 - Earnings (loss) Per Share: Schedule of Earnings Per Share, Basic and Diluted (Details) - USD ($)</t>
  </si>
  <si>
    <t>Net Income from Continuing operations</t>
  </si>
  <si>
    <t>Net Income from Discontinued operations</t>
  </si>
  <si>
    <t>Net loss allocable to common shareholders</t>
  </si>
  <si>
    <t>Preferred stock dividends</t>
  </si>
  <si>
    <t>Net (loss) income allocable to common stockholders plus assumed conversions</t>
  </si>
  <si>
    <t>Net income (loss) from continuing operations</t>
  </si>
  <si>
    <t>Net income (loss) from discontinued operations</t>
  </si>
  <si>
    <t>Net (loss) income per common share - basic</t>
  </si>
  <si>
    <t>Net income (loss) from continuing operations - Diluted</t>
  </si>
  <si>
    <t>Net income (loss) from discontinued operations - Diluted</t>
  </si>
  <si>
    <t>Net (loss) income per common share - diluted</t>
  </si>
  <si>
    <t>Note 3 - Acquisition of Golden Trust Magnesium (Details) - USD ($)</t>
  </si>
  <si>
    <t>Sep. 30, 2012</t>
  </si>
  <si>
    <t>Aug. 29, 2011</t>
  </si>
  <si>
    <t>Purchase price - Magnesium Facilities</t>
  </si>
  <si>
    <t>Purchase price - Magnesium Facilities Cash Paid</t>
  </si>
  <si>
    <t>Purchase price - Magnesium Facilities Shares Issue</t>
  </si>
  <si>
    <t>Golden Trust - Goodwill Impaired</t>
  </si>
  <si>
    <t>Note 4 - Marketable Securities Available-for-sale: Schedule of Available-for-sale Securities Reconciliation (Details) - USD ($)</t>
  </si>
  <si>
    <t>China Logistics Group, Inc. securities</t>
  </si>
  <si>
    <t>Dragon Capital Group, Corp. securities</t>
  </si>
  <si>
    <t>Total Marketable securities available for sale</t>
  </si>
  <si>
    <t>Note 4 - Marketable Securities Available-for-sale: Schedule of Fair market values 2015 (Details) - USD ($)</t>
  </si>
  <si>
    <t>Sep. 30, 2013</t>
  </si>
  <si>
    <t>Investment in marketable securities available for sale</t>
  </si>
  <si>
    <t>Investment in marketable securities available for sale Fair value received/sold</t>
  </si>
  <si>
    <t>Investment in marketable securities available for sale Cost basis adjustment for other than temporary impairment</t>
  </si>
  <si>
    <t>Investment in marketable securities available for sale Unrealized loss</t>
  </si>
  <si>
    <t>Investment in marketable securities available for sale related party</t>
  </si>
  <si>
    <t>Investment in marketable securities available for sale Fair value received/sold related party</t>
  </si>
  <si>
    <t>Investment in marketable securities available for sale Unrealized loss related party</t>
  </si>
  <si>
    <t>Investment in marketable securities available for sale total</t>
  </si>
  <si>
    <t>Investment in marketable securities available for sale Fair value received/sold total</t>
  </si>
  <si>
    <t>Investment in marketable securities available for sale Cost basis adjustment for other than temporary impairment total</t>
  </si>
  <si>
    <t>Investment in marketable securities available for sale Unrealized loss total</t>
  </si>
  <si>
    <t>Note 4 - Marketable Securities Available-for-sale: Schedule of Fair market values 2014 (Details) - USD ($)</t>
  </si>
  <si>
    <t>Note 5 - Accounts Receivable and Accounts Receivable - Related Party (Details) - USD ($)</t>
  </si>
  <si>
    <t>Fair value of receivables of securities available for sale</t>
  </si>
  <si>
    <t>Note 6 - Prepaid Expenses and Other Current Assets, Net: Schedule of Other Assets (Details) - USD ($)</t>
  </si>
  <si>
    <t>Prepaid Expense, Current</t>
  </si>
  <si>
    <t>Receivables from disposal of subsidiaries (1)</t>
  </si>
  <si>
    <t>Other Receivables, Gross, Current</t>
  </si>
  <si>
    <t>Total Prepaid and other current asset</t>
  </si>
  <si>
    <t>Allowance for Doubtful Accounts Receivable, Current</t>
  </si>
  <si>
    <t>Net prepaid expenses and other current assets</t>
  </si>
  <si>
    <t>Note 7 - Property, Plant and Equipment (Details) - USD ($)</t>
  </si>
  <si>
    <t>Buildings and Improvements, Gross</t>
  </si>
  <si>
    <t>Furniture and Fixtures, Gross</t>
  </si>
  <si>
    <t>Autos and trucks</t>
  </si>
  <si>
    <t>Total Property Plant and Equipment</t>
  </si>
  <si>
    <t>Less: accumulated depreciation</t>
  </si>
  <si>
    <t>Note 8 - Loans Payable: Schedule of Loans payable (Details) - USD ($)</t>
  </si>
  <si>
    <t>China Direct Investments loan from four Chinese citizens. Due on February 28, 2013. 12% annual interest rate. Secured by 5,099,115 shares of the common stock of China Education International, Inc. See Note 5.</t>
  </si>
  <si>
    <t>China Direct Investments loan from Marc Siegel, $72,125 and Richard Galterio $17,850. Due on March 31, 2013 and currently in default. Lenders agree to waive interest. Secured by pledge of certain assets of CD International Enterprises assets.</t>
  </si>
  <si>
    <t>China Direct Investments loan from Draco Resources, Inc. Due on March 18, 2015. 2% annual interest rate. None secured.</t>
  </si>
  <si>
    <t>CD International Enterprises loan from TCA Global Credit Master Fund, LP. Due on July 31, 2015, currently in default. 10% annual interest rate. Secured by pledge of assets of CD International Enterprises. (1)</t>
  </si>
  <si>
    <t>China Direct Investments loan from Kong Tung, a Chinese citizen. Due on January 7, 2015 and currently in default. 2% interest rate per month. Secured by pledge of assets of CD International Enterprises.</t>
  </si>
  <si>
    <t>China Direct Investments loan from Yiwen Xi, a Chinese citizen. Due on December 31, 2015. 12% annual interest rate.</t>
  </si>
  <si>
    <t>CDII loan from Money Works Direct, Inc. 11.25% interest rate per month. Secured by pledge of assets of CDII. Due on September 14, 2015 and the Company paid off this loan and accrued interests on July 17, 2015.</t>
  </si>
  <si>
    <t>Less: Current Portion</t>
  </si>
  <si>
    <t>Loans payable, long-term</t>
  </si>
  <si>
    <t>Note 9 - Derivative Liabilities (Details) - USD ($)</t>
  </si>
  <si>
    <t>Carrying amounts of the derivative liabilities for warrant B</t>
  </si>
  <si>
    <t>Carrying amounts of the derivative liabilities for preferred stock conversion option</t>
  </si>
  <si>
    <t>Net changes in fair value of derivative liabilities of warrant B and preferred stock</t>
  </si>
  <si>
    <t>Note 9 - Derivative Liabilities: Fair value of the Company's derivative liabilities (Details) - USD ($)</t>
  </si>
  <si>
    <t>Derivative liabilities Additions due to convertible note - TCA loan</t>
  </si>
  <si>
    <t>Derivative liabilities Additions due to warrant A</t>
  </si>
  <si>
    <t>Derivative liabilities Additions due to warrant B</t>
  </si>
  <si>
    <t>Change in fair value of derivative liabilities</t>
  </si>
  <si>
    <t>Note 10 - Related Party Transactions (Details) - USD ($)</t>
  </si>
  <si>
    <t>Accounts receivables - related parties</t>
  </si>
  <si>
    <t>Loan payables and other payables - related parties</t>
  </si>
  <si>
    <t>Other payables - related parties</t>
  </si>
  <si>
    <t>Loan payables - related parties</t>
  </si>
  <si>
    <t>Other payables-related parties for working capital purposes</t>
  </si>
  <si>
    <t>Loans Receivable - related parties</t>
  </si>
  <si>
    <t>Payable to James (Yuejian) Wang</t>
  </si>
  <si>
    <t>Payable to Kong Tung Reclassified</t>
  </si>
  <si>
    <t>Interest Payable to Kong Tung Reclassified</t>
  </si>
  <si>
    <t>Revenue - Related Party Dragon Capital</t>
  </si>
  <si>
    <t>Note 10 - Related Party Transactions: Accounts receivables - related party Table (Details) - USD ($)</t>
  </si>
  <si>
    <t>Accounts receivables - China Direct Investments - Dragon Capital</t>
  </si>
  <si>
    <t>Accounts receivables - related party total</t>
  </si>
  <si>
    <t>Note 10 - Related Party Transactions: Other payables-related parties table (Details) - USD ($)</t>
  </si>
  <si>
    <t>China Direct Investments- James Yuejian Wang</t>
  </si>
  <si>
    <t>China Direct Investments - Dragon Capital</t>
  </si>
  <si>
    <t>CDI Shanghai Management - Xiaowen Zhuang</t>
  </si>
  <si>
    <t>CDI Shanghai Management - Dragon Capital</t>
  </si>
  <si>
    <t>Total Other Payable-Related Parties</t>
  </si>
  <si>
    <t>Note 10 - Related Party Transactions: Loan payables - related party table (Details) - USD ($)</t>
  </si>
  <si>
    <t>China Direct Investments - Kong Tung</t>
  </si>
  <si>
    <t>China Direct Investments - James (Yuejian) Wang</t>
  </si>
  <si>
    <t>Total Loans Receivable-related parties</t>
  </si>
  <si>
    <t>Note 11 - Other Liabilities: Schedule of Other Assets and Other Liabilities (Details) - USD ($)</t>
  </si>
  <si>
    <t>Accrued salary payable</t>
  </si>
  <si>
    <t>Accrued dividend payable</t>
  </si>
  <si>
    <t>Other payable</t>
  </si>
  <si>
    <t>Total other liabilities</t>
  </si>
  <si>
    <t>Note 12 - Capital Stock (Details) - shares</t>
  </si>
  <si>
    <t>Common stock issued and outstanding</t>
  </si>
  <si>
    <t>Note 12 - Capital Stock: Schedule of Stock option activities (Details) - $ / shares</t>
  </si>
  <si>
    <t>Shares underlying options</t>
  </si>
  <si>
    <t>Option Shares Excercise Price per share</t>
  </si>
  <si>
    <t>Option Shares Outstanding and exercisable</t>
  </si>
  <si>
    <t>Option Shares Granted</t>
  </si>
  <si>
    <t>Option Shares Expired</t>
  </si>
  <si>
    <t>Shares Outstanding and exercisable</t>
  </si>
  <si>
    <t>Note 12 - Capital Stock: Schedule of Options outstanding (Details) - shares</t>
  </si>
  <si>
    <t>Jun. 30, 2015</t>
  </si>
  <si>
    <t>Number of options outstanding and exercisable at 0.05 A</t>
  </si>
  <si>
    <t>Number of options outstanding and exercisable at 0.05 B</t>
  </si>
  <si>
    <t>Total Number of options outstanding and exercisable</t>
  </si>
  <si>
    <t>Note 12 - Capital Stock: Schedule of Outstanding common stock purchase warrants (Details) - shares</t>
  </si>
  <si>
    <t>Warrants Outstanding and exercisable</t>
  </si>
  <si>
    <t>Warrants Expired</t>
  </si>
  <si>
    <t>Warrants Granted</t>
  </si>
  <si>
    <t>Note 12 - Capital Stock: Schedule of Warrants outstanding and exercisable (Details)</t>
  </si>
  <si>
    <t>Sep. 30, 2015shares</t>
  </si>
  <si>
    <t>Number of Warrants outstanding and exercisable at 2</t>
  </si>
  <si>
    <t>Number of Warrants outstanding and exercisable at 0.023</t>
  </si>
  <si>
    <t>Number of Warrants outstanding and exercisable Total</t>
  </si>
  <si>
    <t>Note 13 - Non-controlling Interests (Details) - USD ($)</t>
  </si>
  <si>
    <t>Total non-controlling interests</t>
  </si>
  <si>
    <t>Note 14 - Segment Information: Segment Revenues (Details) - USD ($)</t>
  </si>
  <si>
    <t>Revenues Mineral Trading</t>
  </si>
  <si>
    <t>Revenues Consulting</t>
  </si>
  <si>
    <t>Total revenue</t>
  </si>
  <si>
    <t>Note 14 - Segment Information: Segment Depreciation (Details) - USD ($)</t>
  </si>
  <si>
    <t>Depreciation - Mineral Trading</t>
  </si>
  <si>
    <t>Depreciation - Consulting</t>
  </si>
  <si>
    <t>Total depreciation</t>
  </si>
  <si>
    <t>Note 14 - Segment Information: Segment Interest expense (Details) - USD ($)</t>
  </si>
  <si>
    <t>Interest expense and interest expense - relate party Mineral Trading</t>
  </si>
  <si>
    <t>Interest expense and interest expense - relate party Consulting</t>
  </si>
  <si>
    <t>Interest expense and interest expense - relate party</t>
  </si>
  <si>
    <t>Note 14 - Segment Information: Segment Net loss (Details) - USD ($)</t>
  </si>
  <si>
    <t>Net loss from continuing operations Mineral Trading</t>
  </si>
  <si>
    <t>Net loss from continuing operations Consulting</t>
  </si>
  <si>
    <t>Note 14 - Segment Information: Segment tangible assets (Details) - USD ($)</t>
  </si>
  <si>
    <t>Assets Mineral Trading</t>
  </si>
  <si>
    <t>Assets Consulting</t>
  </si>
  <si>
    <t>Note 15 - Income Taxes: Schedule of Components of income (loss) (Details) - USD ($)</t>
  </si>
  <si>
    <t>Income (loss) before income tax U.S. Operations</t>
  </si>
  <si>
    <t>Income (loss) before income tax China Operations</t>
  </si>
  <si>
    <t>Income (loss) before income tax Brunei Operations</t>
  </si>
  <si>
    <t>Income (loss) before income tax Discontinued Operations</t>
  </si>
  <si>
    <t>Total Operation loss</t>
  </si>
  <si>
    <t>Note 15 - Income Taxes (Details) - USD ($) $ in Millions</t>
  </si>
  <si>
    <t>Net operating loss carryforwards</t>
  </si>
  <si>
    <t>Note 17 - Discontinued Operations: Schedule of Disposal Groups, Including Discontinued Operations, Income Statement, Balance Sheet and Additional Disclosures (Details) - USD ($)</t>
  </si>
  <si>
    <t>Discontinued operations - Cash and cash equivalents</t>
  </si>
  <si>
    <t>Discontinued operations - Accounts, loans, other receivable and prepaid expenses - related parties</t>
  </si>
  <si>
    <t>Discontinued operations - Inventories, net</t>
  </si>
  <si>
    <t>Discontinued operations - Prepaid expenses and other current assets, net</t>
  </si>
  <si>
    <t>Total assets of discontinued operations</t>
  </si>
  <si>
    <t>Liabilities of discontinued operations - Accounts payable and accrued expenses</t>
  </si>
  <si>
    <t>Liabilities of discontinued operations - Accounts and other payables-related parties</t>
  </si>
  <si>
    <t>Liabilities of discontinued operations - Advances from customers</t>
  </si>
  <si>
    <t>Liabilities of discontinued operations - Other liability</t>
  </si>
  <si>
    <t>Liabilities of discontinued operations - Accrued salary payable</t>
  </si>
  <si>
    <t>Total liabilities of discontinued operations</t>
  </si>
  <si>
    <t>Note 17 - Discontinued Operations: Results of discontinued operations (Details) - USD ($)</t>
  </si>
  <si>
    <t>Discontinued operations - Revenues</t>
  </si>
  <si>
    <t>Discontinued operations - Cost of revenues</t>
  </si>
  <si>
    <t>Discontinued operations - Loss before income taxes</t>
  </si>
  <si>
    <t>Discontinued operations - Income tax expense</t>
  </si>
  <si>
    <t>Discontinued operations - Loss from discontinuing operations</t>
  </si>
  <si>
    <t>Discontinued operations - Gain from disposal, net of taxes</t>
  </si>
  <si>
    <t>Discontinued operations -Total Loss from discontinued operations</t>
  </si>
  <si>
    <t>Note 17 - Discontinued Operations: Tails of accounts, loans, other receivable and prepaid expenses - related parties (Details) - USD ($)</t>
  </si>
  <si>
    <t>CDII Chile - Kong Tung</t>
  </si>
  <si>
    <t>Total Other Receivable-Related Parties Discontinued Operations</t>
  </si>
  <si>
    <t>Note 17 - Discontinued Operations: Accounts and other payables - related parties table (Details) - USD ($)</t>
  </si>
  <si>
    <t>CDI Metal - Xiaowen Zhuang</t>
  </si>
  <si>
    <t>Total Accounts and Other Payables - Related Parties Discountinued</t>
  </si>
  <si>
    <t>Note 19 - Subsequent Events (Details) - USD ($)</t>
  </si>
  <si>
    <t>Dec. 09, 2015</t>
  </si>
  <si>
    <t>Dec. 04, 2015</t>
  </si>
  <si>
    <t>Nov. 01, 2015</t>
  </si>
  <si>
    <t>Oct. 26, 2015</t>
  </si>
  <si>
    <t>Oct. 23, 2015</t>
  </si>
  <si>
    <t>Oct. 22, 2015</t>
  </si>
  <si>
    <t>Oct. 20, 2015</t>
  </si>
  <si>
    <t>Oct. 15, 2015</t>
  </si>
  <si>
    <t>Oct. 14, 2015</t>
  </si>
  <si>
    <t>Oct. 13, 2015</t>
  </si>
  <si>
    <t>Oct. 01, 2015</t>
  </si>
  <si>
    <t>Loan from Money Works</t>
  </si>
  <si>
    <t>Convertible note issued</t>
  </si>
  <si>
    <t>Tung Note Sold</t>
  </si>
  <si>
    <t>S-8 Stock issued</t>
  </si>
  <si>
    <t>S-8 Stock issued B</t>
  </si>
  <si>
    <t>Restricted Stock issued</t>
  </si>
  <si>
    <t>TCA Note Sold</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088787</v>
      </c>
    </row>
    <row r="9" spans="1:4">
      <c r="A9" s="4" t="s">
        <v>15</v>
      </c>
      <c r="B9" s="4" t="s">
        <v>16</v>
      </c>
    </row>
    <row r="10" spans="1:4">
      <c r="A10" s="4" t="s">
        <v>17</v>
      </c>
      <c r="C10" s="6" t="n">
        <v>508044370</v>
      </c>
    </row>
    <row r="11" spans="1:4">
      <c r="A11" s="4" t="s">
        <v>18</v>
      </c>
      <c r="D11" s="7" t="n">
        <v>893492</v>
      </c>
    </row>
    <row r="12" spans="1:4">
      <c r="A12" s="4" t="s">
        <v>19</v>
      </c>
      <c r="B12" s="4" t="s">
        <v>20</v>
      </c>
    </row>
    <row r="13" spans="1:4">
      <c r="A13" s="4" t="s">
        <v>21</v>
      </c>
      <c r="B13" s="4" t="s">
        <v>22</v>
      </c>
    </row>
    <row r="14" spans="1:4">
      <c r="A14" s="4" t="s">
        <v>23</v>
      </c>
      <c r="B14" s="4" t="s">
        <v>22</v>
      </c>
    </row>
    <row r="15" spans="1:4">
      <c r="A15" s="4" t="s">
        <v>24</v>
      </c>
      <c r="B15" s="4" t="s">
        <v>22</v>
      </c>
    </row>
    <row r="16" spans="1:4">
      <c r="A16" s="4" t="s">
        <v>25</v>
      </c>
      <c r="B16" s="6" t="n">
        <v>2015</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2</v>
      </c>
      <c r="B1" s="2" t="s">
        <v>1</v>
      </c>
    </row>
    <row r="2" spans="1:2">
      <c r="B2" s="2" t="s">
        <v>2</v>
      </c>
    </row>
    <row r="3" spans="1:2">
      <c r="A3" s="3" t="s">
        <v>184</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29</v>
      </c>
    </row>
    <row r="2" spans="1:3">
      <c r="A2" s="3" t="s">
        <v>396</v>
      </c>
    </row>
    <row r="3" spans="1:3">
      <c r="A3" s="4" t="s">
        <v>499</v>
      </c>
      <c r="B3" s="7" t="n">
        <v>964718</v>
      </c>
      <c r="C3" s="7" t="n">
        <v>435000</v>
      </c>
    </row>
    <row r="4" spans="1:3">
      <c r="A4" s="4" t="s">
        <v>500</v>
      </c>
      <c r="B4" s="6" t="n">
        <v>148749</v>
      </c>
      <c r="C4" s="6" t="n">
        <v>68255</v>
      </c>
    </row>
    <row r="5" spans="1:3">
      <c r="A5" s="4" t="s">
        <v>501</v>
      </c>
      <c r="B5" s="6" t="n">
        <v>86389</v>
      </c>
      <c r="C5" s="6" t="n">
        <v>90386</v>
      </c>
    </row>
    <row r="6" spans="1:3">
      <c r="A6" s="4" t="s">
        <v>502</v>
      </c>
      <c r="B6" s="7" t="n">
        <v>1199856</v>
      </c>
      <c r="C6" s="7" t="n">
        <v>59364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03</v>
      </c>
      <c r="B1" s="2" t="s">
        <v>2</v>
      </c>
      <c r="C1" s="2" t="s">
        <v>29</v>
      </c>
    </row>
    <row r="2" spans="1:3">
      <c r="A2" s="3" t="s">
        <v>396</v>
      </c>
    </row>
    <row r="3" spans="1:3">
      <c r="A3" s="4" t="s">
        <v>504</v>
      </c>
      <c r="B3" s="6" t="n">
        <v>100213074</v>
      </c>
      <c r="C3" s="6" t="n">
        <v>6084747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9</v>
      </c>
    </row>
    <row r="2" spans="1:3">
      <c r="A2" s="3" t="s">
        <v>396</v>
      </c>
    </row>
    <row r="3" spans="1:3">
      <c r="A3" s="4" t="s">
        <v>506</v>
      </c>
      <c r="B3" s="6" t="n">
        <v>9000000</v>
      </c>
      <c r="C3" s="6" t="n">
        <v>9000480</v>
      </c>
    </row>
    <row r="4" spans="1:3">
      <c r="A4" s="4" t="s">
        <v>507</v>
      </c>
      <c r="B4" s="8" t="n">
        <v>0.05</v>
      </c>
      <c r="C4" s="8" t="n">
        <v>0.05</v>
      </c>
    </row>
    <row r="5" spans="1:3">
      <c r="A5" s="4" t="s">
        <v>508</v>
      </c>
      <c r="C5" s="6" t="n">
        <v>3000480</v>
      </c>
    </row>
    <row r="6" spans="1:3">
      <c r="A6" s="4" t="s">
        <v>509</v>
      </c>
      <c r="B6" s="6" t="n">
        <v>3000000</v>
      </c>
    </row>
    <row r="7" spans="1:3">
      <c r="A7" s="4" t="s">
        <v>510</v>
      </c>
      <c r="B7" s="6" t="n">
        <v>-480</v>
      </c>
    </row>
    <row r="8" spans="1:3">
      <c r="A8" s="4" t="s">
        <v>511</v>
      </c>
      <c r="B8" s="6" t="n">
        <v>6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12</v>
      </c>
      <c r="B1" s="2" t="s">
        <v>2</v>
      </c>
      <c r="C1" s="2" t="s">
        <v>513</v>
      </c>
    </row>
    <row r="2" spans="1:3">
      <c r="A2" s="3" t="s">
        <v>396</v>
      </c>
    </row>
    <row r="3" spans="1:3">
      <c r="A3" s="4" t="s">
        <v>514</v>
      </c>
      <c r="B3" s="6" t="n">
        <v>3000000</v>
      </c>
    </row>
    <row r="4" spans="1:3">
      <c r="A4" s="4" t="s">
        <v>515</v>
      </c>
      <c r="B4" s="6" t="n">
        <v>3000000</v>
      </c>
    </row>
    <row r="5" spans="1:3">
      <c r="A5" s="4" t="s">
        <v>516</v>
      </c>
      <c r="C5" s="6" t="n">
        <v>60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29</v>
      </c>
    </row>
    <row r="2" spans="1:3">
      <c r="A2" s="3" t="s">
        <v>396</v>
      </c>
    </row>
    <row r="3" spans="1:3">
      <c r="A3" s="4" t="s">
        <v>518</v>
      </c>
      <c r="B3" s="6" t="n">
        <v>5777778</v>
      </c>
      <c r="C3" s="6" t="n">
        <v>2129130</v>
      </c>
    </row>
    <row r="4" spans="1:3">
      <c r="A4" s="4" t="s">
        <v>519</v>
      </c>
      <c r="B4" s="6" t="n">
        <v>-1351352</v>
      </c>
    </row>
    <row r="5" spans="1:3">
      <c r="A5" s="4" t="s">
        <v>520</v>
      </c>
      <c r="B5" s="6" t="n">
        <v>5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521</v>
      </c>
      <c r="B1" s="2" t="s">
        <v>522</v>
      </c>
    </row>
    <row r="2" spans="1:2">
      <c r="A2" s="3" t="s">
        <v>396</v>
      </c>
    </row>
    <row r="3" spans="1:2">
      <c r="A3" s="4" t="s">
        <v>523</v>
      </c>
      <c r="B3" s="6" t="n">
        <v>777778</v>
      </c>
    </row>
    <row r="4" spans="1:2">
      <c r="A4" s="4" t="s">
        <v>524</v>
      </c>
      <c r="B4" s="6" t="n">
        <v>5000000</v>
      </c>
    </row>
    <row r="5" spans="1:2">
      <c r="A5" s="4" t="s">
        <v>525</v>
      </c>
      <c r="B5" s="6" t="n">
        <v>77777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26</v>
      </c>
      <c r="B1" s="2" t="s">
        <v>2</v>
      </c>
      <c r="C1" s="2" t="s">
        <v>29</v>
      </c>
    </row>
    <row r="2" spans="1:3">
      <c r="A2" s="3" t="s">
        <v>396</v>
      </c>
    </row>
    <row r="3" spans="1:3">
      <c r="A3" s="4" t="s">
        <v>527</v>
      </c>
      <c r="B3" s="7" t="n">
        <v>0</v>
      </c>
      <c r="C3" s="7" t="n">
        <v>-50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28</v>
      </c>
      <c r="B1" s="2" t="s">
        <v>1</v>
      </c>
    </row>
    <row r="2" spans="1:3">
      <c r="B2" s="2" t="s">
        <v>2</v>
      </c>
      <c r="C2" s="2" t="s">
        <v>29</v>
      </c>
    </row>
    <row r="3" spans="1:3">
      <c r="A3" s="3" t="s">
        <v>396</v>
      </c>
    </row>
    <row r="4" spans="1:3">
      <c r="A4" s="4" t="s">
        <v>529</v>
      </c>
      <c r="B4" s="7" t="n">
        <v>0</v>
      </c>
      <c r="C4" s="7" t="n">
        <v>799759</v>
      </c>
    </row>
    <row r="5" spans="1:3">
      <c r="A5" s="4" t="s">
        <v>530</v>
      </c>
      <c r="B5" s="6" t="n">
        <v>360049</v>
      </c>
      <c r="C5" s="6" t="n">
        <v>914779</v>
      </c>
    </row>
    <row r="6" spans="1:3">
      <c r="A6" s="4" t="s">
        <v>531</v>
      </c>
      <c r="B6" s="7" t="n">
        <v>360049</v>
      </c>
      <c r="C6" s="7" t="n">
        <v>171453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532</v>
      </c>
      <c r="B1" s="2" t="s">
        <v>1</v>
      </c>
    </row>
    <row r="2" spans="1:3">
      <c r="B2" s="2" t="s">
        <v>2</v>
      </c>
      <c r="C2" s="2" t="s">
        <v>29</v>
      </c>
    </row>
    <row r="3" spans="1:3">
      <c r="A3" s="3" t="s">
        <v>396</v>
      </c>
    </row>
    <row r="4" spans="1:3">
      <c r="A4" s="4" t="s">
        <v>533</v>
      </c>
      <c r="B4" s="7" t="n">
        <v>0</v>
      </c>
      <c r="C4" s="7" t="n">
        <v>6583</v>
      </c>
    </row>
    <row r="5" spans="1:3">
      <c r="A5" s="4" t="s">
        <v>534</v>
      </c>
      <c r="B5" s="6" t="n">
        <v>17880</v>
      </c>
      <c r="C5" s="6" t="n">
        <v>37367</v>
      </c>
    </row>
    <row r="6" spans="1:3">
      <c r="A6" s="4" t="s">
        <v>535</v>
      </c>
      <c r="B6" s="7" t="n">
        <v>17880</v>
      </c>
      <c r="C6" s="7" t="n">
        <v>4395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536</v>
      </c>
      <c r="B1" s="2" t="s">
        <v>1</v>
      </c>
    </row>
    <row r="2" spans="1:3">
      <c r="B2" s="2" t="s">
        <v>2</v>
      </c>
      <c r="C2" s="2" t="s">
        <v>29</v>
      </c>
    </row>
    <row r="3" spans="1:3">
      <c r="A3" s="3" t="s">
        <v>396</v>
      </c>
    </row>
    <row r="4" spans="1:3">
      <c r="A4" s="4" t="s">
        <v>537</v>
      </c>
      <c r="B4" s="7" t="n">
        <v>0</v>
      </c>
      <c r="C4" s="7" t="n">
        <v>6442</v>
      </c>
    </row>
    <row r="5" spans="1:3">
      <c r="A5" s="4" t="s">
        <v>538</v>
      </c>
      <c r="B5" s="6" t="n">
        <v>834639</v>
      </c>
      <c r="C5" s="6" t="n">
        <v>207683</v>
      </c>
    </row>
    <row r="6" spans="1:3">
      <c r="A6" s="4" t="s">
        <v>539</v>
      </c>
      <c r="B6" s="7" t="n">
        <v>834639</v>
      </c>
      <c r="C6" s="7" t="n">
        <v>21412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4</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40</v>
      </c>
      <c r="B1" s="2" t="s">
        <v>1</v>
      </c>
    </row>
    <row r="2" spans="1:3">
      <c r="B2" s="2" t="s">
        <v>2</v>
      </c>
      <c r="C2" s="2" t="s">
        <v>29</v>
      </c>
    </row>
    <row r="3" spans="1:3">
      <c r="A3" s="3" t="s">
        <v>396</v>
      </c>
    </row>
    <row r="4" spans="1:3">
      <c r="A4" s="4" t="s">
        <v>541</v>
      </c>
      <c r="B4" s="7" t="n">
        <v>50057</v>
      </c>
      <c r="C4" s="7" t="n">
        <v>1884581</v>
      </c>
    </row>
    <row r="5" spans="1:3">
      <c r="A5" s="4" t="s">
        <v>542</v>
      </c>
      <c r="B5" s="6" t="n">
        <v>4600604</v>
      </c>
      <c r="C5" s="6" t="n">
        <v>3067117</v>
      </c>
    </row>
    <row r="6" spans="1:3">
      <c r="A6" s="4" t="s">
        <v>82</v>
      </c>
      <c r="B6" s="7" t="n">
        <v>4650661</v>
      </c>
      <c r="C6" s="7" t="n">
        <v>495169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43</v>
      </c>
      <c r="B1" s="2" t="s">
        <v>2</v>
      </c>
      <c r="C1" s="2" t="s">
        <v>29</v>
      </c>
    </row>
    <row r="2" spans="1:3">
      <c r="A2" s="3" t="s">
        <v>396</v>
      </c>
    </row>
    <row r="3" spans="1:3">
      <c r="A3" s="4" t="s">
        <v>544</v>
      </c>
      <c r="B3" s="7" t="n">
        <v>0</v>
      </c>
      <c r="C3" s="7" t="n">
        <v>0</v>
      </c>
    </row>
    <row r="4" spans="1:3">
      <c r="A4" s="4" t="s">
        <v>545</v>
      </c>
      <c r="B4" s="6" t="n">
        <v>63088</v>
      </c>
      <c r="C4" s="6" t="n">
        <v>83204</v>
      </c>
    </row>
    <row r="5" spans="1:3">
      <c r="A5" s="4" t="s">
        <v>42</v>
      </c>
      <c r="B5" s="7" t="n">
        <v>63088</v>
      </c>
      <c r="C5" s="7" t="n">
        <v>8320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29</v>
      </c>
    </row>
    <row r="2" spans="1:3">
      <c r="A2" s="3" t="s">
        <v>396</v>
      </c>
    </row>
    <row r="3" spans="1:3">
      <c r="A3" s="4" t="s">
        <v>547</v>
      </c>
      <c r="B3" s="7" t="n">
        <v>-3317833</v>
      </c>
      <c r="C3" s="7" t="n">
        <v>-4817762</v>
      </c>
    </row>
    <row r="4" spans="1:3">
      <c r="A4" s="4" t="s">
        <v>548</v>
      </c>
      <c r="B4" s="6" t="n">
        <v>-1253320</v>
      </c>
      <c r="C4" s="6" t="n">
        <v>43957</v>
      </c>
    </row>
    <row r="5" spans="1:3">
      <c r="A5" s="4" t="s">
        <v>549</v>
      </c>
      <c r="B5" s="6" t="n">
        <v>-79508</v>
      </c>
      <c r="C5" s="6" t="n">
        <v>-177893</v>
      </c>
    </row>
    <row r="6" spans="1:3">
      <c r="A6" s="4" t="s">
        <v>550</v>
      </c>
      <c r="B6" s="6" t="n">
        <v>1554144</v>
      </c>
      <c r="C6" s="6" t="n">
        <v>18715887</v>
      </c>
    </row>
    <row r="7" spans="1:3">
      <c r="A7" s="4" t="s">
        <v>551</v>
      </c>
      <c r="B7" s="7" t="n">
        <v>-3096517</v>
      </c>
      <c r="C7" s="7" t="n">
        <v>1376418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2</v>
      </c>
      <c r="B1" s="2" t="s">
        <v>2</v>
      </c>
      <c r="C1" s="2" t="s">
        <v>29</v>
      </c>
    </row>
    <row r="2" spans="1:3">
      <c r="A2" s="3" t="s">
        <v>396</v>
      </c>
    </row>
    <row r="3" spans="1:3">
      <c r="A3" s="4" t="s">
        <v>553</v>
      </c>
      <c r="B3" s="11" t="n">
        <v>41.5</v>
      </c>
      <c r="C3" s="11" t="n">
        <v>38.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29</v>
      </c>
    </row>
    <row r="2" spans="1:3">
      <c r="A2" s="3" t="s">
        <v>396</v>
      </c>
    </row>
    <row r="3" spans="1:3">
      <c r="A3" s="4" t="s">
        <v>555</v>
      </c>
      <c r="B3" s="7" t="n">
        <v>0</v>
      </c>
      <c r="C3" s="7" t="n">
        <v>1460</v>
      </c>
    </row>
    <row r="4" spans="1:3">
      <c r="A4" s="4" t="s">
        <v>556</v>
      </c>
      <c r="B4" s="6" t="n">
        <v>0</v>
      </c>
      <c r="C4" s="6" t="n">
        <v>3255</v>
      </c>
    </row>
    <row r="5" spans="1:3">
      <c r="A5" s="4" t="s">
        <v>557</v>
      </c>
      <c r="B5" s="6" t="n">
        <v>0</v>
      </c>
      <c r="C5" s="6" t="n">
        <v>3877</v>
      </c>
    </row>
    <row r="6" spans="1:3">
      <c r="A6" s="4" t="s">
        <v>558</v>
      </c>
      <c r="B6" s="6" t="n">
        <v>0</v>
      </c>
      <c r="C6" s="6" t="n">
        <v>15050</v>
      </c>
    </row>
    <row r="7" spans="1:3">
      <c r="A7" s="4" t="s">
        <v>559</v>
      </c>
      <c r="B7" s="6" t="n">
        <v>0</v>
      </c>
      <c r="C7" s="6" t="n">
        <v>23642</v>
      </c>
    </row>
    <row r="8" spans="1:3">
      <c r="A8" s="4" t="s">
        <v>560</v>
      </c>
      <c r="B8" s="6" t="n">
        <v>0</v>
      </c>
      <c r="C8" s="6" t="n">
        <v>7487</v>
      </c>
    </row>
    <row r="9" spans="1:3">
      <c r="A9" s="4" t="s">
        <v>561</v>
      </c>
      <c r="B9" s="6" t="n">
        <v>0</v>
      </c>
      <c r="C9" s="6" t="n">
        <v>29252</v>
      </c>
    </row>
    <row r="10" spans="1:3">
      <c r="A10" s="4" t="s">
        <v>562</v>
      </c>
      <c r="B10" s="6" t="n">
        <v>0</v>
      </c>
      <c r="C10" s="6" t="n">
        <v>52870</v>
      </c>
    </row>
    <row r="11" spans="1:3">
      <c r="A11" s="4" t="s">
        <v>563</v>
      </c>
      <c r="B11" s="6" t="n">
        <v>0</v>
      </c>
      <c r="C11" s="6" t="n">
        <v>1499923</v>
      </c>
    </row>
    <row r="12" spans="1:3">
      <c r="A12" s="4" t="s">
        <v>564</v>
      </c>
      <c r="B12" s="6" t="n">
        <v>0</v>
      </c>
      <c r="C12" s="6" t="n">
        <v>13263</v>
      </c>
    </row>
    <row r="13" spans="1:3">
      <c r="A13" s="4" t="s">
        <v>565</v>
      </c>
      <c r="B13" s="7" t="n">
        <v>0</v>
      </c>
      <c r="C13" s="7" t="n">
        <v>160279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6</v>
      </c>
      <c r="B1" s="2" t="s">
        <v>1</v>
      </c>
    </row>
    <row r="2" spans="1:3">
      <c r="B2" s="2" t="s">
        <v>2</v>
      </c>
      <c r="C2" s="2" t="s">
        <v>29</v>
      </c>
    </row>
    <row r="3" spans="1:3">
      <c r="A3" s="3" t="s">
        <v>396</v>
      </c>
    </row>
    <row r="4" spans="1:3">
      <c r="A4" s="4" t="s">
        <v>567</v>
      </c>
      <c r="B4" s="7" t="n">
        <v>0</v>
      </c>
      <c r="C4" s="7" t="n">
        <v>47656268</v>
      </c>
    </row>
    <row r="5" spans="1:3">
      <c r="A5" s="4" t="s">
        <v>568</v>
      </c>
      <c r="B5" s="6" t="n">
        <v>0</v>
      </c>
      <c r="C5" s="6" t="n">
        <v>50478353</v>
      </c>
    </row>
    <row r="6" spans="1:3">
      <c r="A6" s="4" t="s">
        <v>569</v>
      </c>
      <c r="B6" s="6" t="n">
        <v>-19033</v>
      </c>
      <c r="C6" s="6" t="n">
        <v>-15234108</v>
      </c>
    </row>
    <row r="7" spans="1:3">
      <c r="A7" s="4" t="s">
        <v>570</v>
      </c>
      <c r="B7" s="6" t="n">
        <v>0</v>
      </c>
      <c r="C7" s="6" t="n">
        <v>0</v>
      </c>
    </row>
    <row r="8" spans="1:3">
      <c r="A8" s="4" t="s">
        <v>571</v>
      </c>
      <c r="B8" s="6" t="n">
        <v>-19033</v>
      </c>
      <c r="C8" s="6" t="n">
        <v>-15234108</v>
      </c>
    </row>
    <row r="9" spans="1:3">
      <c r="A9" s="4" t="s">
        <v>572</v>
      </c>
      <c r="B9" s="6" t="n">
        <v>1573177</v>
      </c>
      <c r="C9" s="6" t="n">
        <v>33949995</v>
      </c>
    </row>
    <row r="10" spans="1:3">
      <c r="A10" s="4" t="s">
        <v>573</v>
      </c>
      <c r="B10" s="7" t="n">
        <v>1554144</v>
      </c>
      <c r="C10" s="7" t="n">
        <v>1871588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29</v>
      </c>
    </row>
    <row r="2" spans="1:3">
      <c r="A2" s="3" t="s">
        <v>396</v>
      </c>
    </row>
    <row r="3" spans="1:3">
      <c r="A3" s="4" t="s">
        <v>575</v>
      </c>
      <c r="B3" s="7" t="n">
        <v>0</v>
      </c>
      <c r="C3" s="7" t="n">
        <v>3255</v>
      </c>
    </row>
    <row r="4" spans="1:3">
      <c r="A4" s="4" t="s">
        <v>576</v>
      </c>
      <c r="B4" s="7" t="n">
        <v>0</v>
      </c>
      <c r="C4" s="7" t="n">
        <v>325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29</v>
      </c>
    </row>
    <row r="2" spans="1:3">
      <c r="A2" s="3" t="s">
        <v>396</v>
      </c>
    </row>
    <row r="3" spans="1:3">
      <c r="A3" s="4" t="s">
        <v>578</v>
      </c>
      <c r="B3" s="7" t="n">
        <v>0</v>
      </c>
      <c r="C3" s="7" t="n">
        <v>29252</v>
      </c>
    </row>
    <row r="4" spans="1:3">
      <c r="A4" s="4" t="s">
        <v>579</v>
      </c>
      <c r="B4" s="7" t="n">
        <v>0</v>
      </c>
      <c r="C4" s="7" t="n">
        <v>2925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80</v>
      </c>
      <c r="B1" s="2" t="s">
        <v>581</v>
      </c>
      <c r="C1" s="2" t="s">
        <v>582</v>
      </c>
      <c r="D1" s="2" t="s">
        <v>583</v>
      </c>
      <c r="E1" s="2" t="s">
        <v>584</v>
      </c>
      <c r="F1" s="2" t="s">
        <v>585</v>
      </c>
      <c r="G1" s="2" t="s">
        <v>586</v>
      </c>
      <c r="H1" s="2" t="s">
        <v>587</v>
      </c>
      <c r="I1" s="2" t="s">
        <v>588</v>
      </c>
      <c r="J1" s="2" t="s">
        <v>589</v>
      </c>
      <c r="K1" s="2" t="s">
        <v>590</v>
      </c>
      <c r="L1" s="2" t="s">
        <v>591</v>
      </c>
    </row>
    <row r="2" spans="1:12">
      <c r="A2" s="3" t="s">
        <v>396</v>
      </c>
    </row>
    <row r="3" spans="1:12">
      <c r="A3" s="4" t="s">
        <v>592</v>
      </c>
      <c r="L3" s="7" t="n">
        <v>50000</v>
      </c>
    </row>
    <row r="4" spans="1:12">
      <c r="A4" s="4" t="s">
        <v>593</v>
      </c>
      <c r="B4" s="7" t="n">
        <v>120000</v>
      </c>
      <c r="E4" s="7" t="n">
        <v>50000</v>
      </c>
      <c r="G4" s="7" t="n">
        <v>25000</v>
      </c>
      <c r="H4" s="7" t="n">
        <v>40000</v>
      </c>
      <c r="I4" s="7" t="n">
        <v>25000</v>
      </c>
      <c r="K4" s="7" t="n">
        <v>135000</v>
      </c>
    </row>
    <row r="5" spans="1:12">
      <c r="A5" s="4" t="s">
        <v>594</v>
      </c>
      <c r="J5" s="7" t="n">
        <v>600000</v>
      </c>
    </row>
    <row r="6" spans="1:12">
      <c r="A6" s="4" t="s">
        <v>595</v>
      </c>
      <c r="F6" s="7" t="n">
        <v>116000</v>
      </c>
    </row>
    <row r="7" spans="1:12">
      <c r="A7" s="4" t="s">
        <v>596</v>
      </c>
      <c r="F7" s="7" t="n">
        <v>38800</v>
      </c>
    </row>
    <row r="8" spans="1:12">
      <c r="A8" s="4" t="s">
        <v>597</v>
      </c>
      <c r="C8" s="6" t="n">
        <v>500000</v>
      </c>
      <c r="D8" s="6" t="n">
        <v>1000000</v>
      </c>
    </row>
    <row r="9" spans="1:12">
      <c r="A9" s="4" t="s">
        <v>598</v>
      </c>
      <c r="B9" s="7" t="n">
        <v>1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6</v>
      </c>
      <c r="B1" s="2" t="s">
        <v>1</v>
      </c>
    </row>
    <row r="2" spans="1:2">
      <c r="B2" s="2" t="s">
        <v>2</v>
      </c>
    </row>
    <row r="3" spans="1:2">
      <c r="A3" s="3" t="s">
        <v>184</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8</v>
      </c>
      <c r="B1" s="2" t="s">
        <v>1</v>
      </c>
    </row>
    <row r="2" spans="1:2">
      <c r="B2" s="2" t="s">
        <v>2</v>
      </c>
    </row>
    <row r="3" spans="1:2">
      <c r="A3" s="3" t="s">
        <v>184</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2</v>
      </c>
      <c r="B1" s="2" t="s">
        <v>1</v>
      </c>
    </row>
    <row r="2" spans="1:2">
      <c r="B2" s="2" t="s">
        <v>2</v>
      </c>
    </row>
    <row r="3" spans="1:2">
      <c r="A3" s="3" t="s">
        <v>184</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4</v>
      </c>
      <c r="B1" s="2" t="s">
        <v>1</v>
      </c>
    </row>
    <row r="2" spans="1:2">
      <c r="B2" s="2" t="s">
        <v>2</v>
      </c>
    </row>
    <row r="3" spans="1:2">
      <c r="A3" s="3" t="s">
        <v>18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6</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8</v>
      </c>
      <c r="B1" s="2" t="s">
        <v>1</v>
      </c>
    </row>
    <row r="2" spans="1:2">
      <c r="B2" s="2" t="s">
        <v>2</v>
      </c>
    </row>
    <row r="3" spans="1:2">
      <c r="A3" s="3" t="s">
        <v>184</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184</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2634</v>
      </c>
      <c r="C3" s="7" t="n">
        <v>81215</v>
      </c>
    </row>
    <row r="4" spans="1:3">
      <c r="A4" s="4" t="s">
        <v>32</v>
      </c>
      <c r="B4" s="6" t="n">
        <v>2800</v>
      </c>
      <c r="C4" s="6" t="n">
        <v>7352</v>
      </c>
    </row>
    <row r="5" spans="1:3">
      <c r="A5" s="4" t="s">
        <v>33</v>
      </c>
      <c r="B5" s="6" t="n">
        <v>20000</v>
      </c>
      <c r="C5" s="6" t="n">
        <v>40000</v>
      </c>
    </row>
    <row r="6" spans="1:3">
      <c r="A6" s="4" t="s">
        <v>34</v>
      </c>
      <c r="B6" s="6" t="n">
        <v>16643</v>
      </c>
      <c r="C6" s="6" t="n">
        <v>18900</v>
      </c>
    </row>
    <row r="7" spans="1:3">
      <c r="A7" s="4" t="s">
        <v>35</v>
      </c>
      <c r="C7" s="6" t="n">
        <v>40000</v>
      </c>
    </row>
    <row r="8" spans="1:3">
      <c r="A8" s="4" t="s">
        <v>36</v>
      </c>
      <c r="B8" s="6" t="n">
        <v>50100</v>
      </c>
    </row>
    <row r="9" spans="1:3">
      <c r="A9" s="4" t="s">
        <v>37</v>
      </c>
      <c r="B9" s="6" t="n">
        <v>16813</v>
      </c>
      <c r="C9" s="6" t="n">
        <v>980144</v>
      </c>
    </row>
    <row r="10" spans="1:3">
      <c r="A10" s="4" t="s">
        <v>38</v>
      </c>
      <c r="C10" s="6" t="n">
        <v>23642</v>
      </c>
    </row>
    <row r="11" spans="1:3">
      <c r="A11" s="4" t="s">
        <v>39</v>
      </c>
      <c r="B11" s="6" t="n">
        <v>128990</v>
      </c>
      <c r="C11" s="6" t="n">
        <v>1191253</v>
      </c>
    </row>
    <row r="12" spans="1:3">
      <c r="A12" s="4" t="s">
        <v>40</v>
      </c>
      <c r="B12" s="6" t="n">
        <v>63088</v>
      </c>
      <c r="C12" s="6" t="n">
        <v>83204</v>
      </c>
    </row>
    <row r="13" spans="1:3">
      <c r="A13" s="4" t="s">
        <v>41</v>
      </c>
      <c r="C13" s="6" t="n">
        <v>346851</v>
      </c>
    </row>
    <row r="14" spans="1:3">
      <c r="A14" s="4" t="s">
        <v>42</v>
      </c>
      <c r="B14" s="6" t="n">
        <v>192078</v>
      </c>
      <c r="C14" s="6" t="n">
        <v>1621308</v>
      </c>
    </row>
    <row r="15" spans="1:3">
      <c r="A15" s="3" t="s">
        <v>43</v>
      </c>
    </row>
    <row r="16" spans="1:3">
      <c r="A16" s="4" t="s">
        <v>44</v>
      </c>
      <c r="B16" s="6" t="n">
        <v>2215470</v>
      </c>
      <c r="C16" s="6" t="n">
        <v>1882125</v>
      </c>
    </row>
    <row r="17" spans="1:3">
      <c r="A17" s="4" t="s">
        <v>45</v>
      </c>
      <c r="B17" s="6" t="n">
        <v>1191643</v>
      </c>
      <c r="C17" s="6" t="n">
        <v>769529</v>
      </c>
    </row>
    <row r="18" spans="1:3">
      <c r="A18" s="4" t="s">
        <v>46</v>
      </c>
      <c r="B18" s="6" t="n">
        <v>769436</v>
      </c>
      <c r="C18" s="6" t="n">
        <v>1148563</v>
      </c>
    </row>
    <row r="19" spans="1:3">
      <c r="A19" s="4" t="s">
        <v>47</v>
      </c>
      <c r="B19" s="6" t="n">
        <v>422898</v>
      </c>
      <c r="C19" s="6" t="n">
        <v>422898</v>
      </c>
    </row>
    <row r="20" spans="1:3">
      <c r="A20" s="4" t="s">
        <v>48</v>
      </c>
      <c r="B20" s="6" t="n">
        <v>3210271</v>
      </c>
      <c r="C20" s="6" t="n">
        <v>1848041</v>
      </c>
    </row>
    <row r="21" spans="1:3">
      <c r="A21" s="4" t="s">
        <v>49</v>
      </c>
      <c r="B21" s="6" t="n">
        <v>1199856</v>
      </c>
      <c r="C21" s="6" t="n">
        <v>593641</v>
      </c>
    </row>
    <row r="22" spans="1:3">
      <c r="A22" s="4" t="s">
        <v>50</v>
      </c>
      <c r="C22" s="6" t="n">
        <v>1602795</v>
      </c>
    </row>
    <row r="23" spans="1:3">
      <c r="A23" s="4" t="s">
        <v>51</v>
      </c>
      <c r="B23" s="6" t="n">
        <v>9009574</v>
      </c>
      <c r="C23" s="6" t="n">
        <v>8267592</v>
      </c>
    </row>
    <row r="24" spans="1:3">
      <c r="A24" s="4" t="s">
        <v>52</v>
      </c>
      <c r="B24" s="6" t="n">
        <v>9009574</v>
      </c>
      <c r="C24" s="6" t="n">
        <v>8267592</v>
      </c>
    </row>
    <row r="25" spans="1:3">
      <c r="A25" s="3" t="s">
        <v>53</v>
      </c>
    </row>
    <row r="26" spans="1:3">
      <c r="A26" s="4" t="s">
        <v>54</v>
      </c>
      <c r="B26" s="6" t="n">
        <v>1006250</v>
      </c>
      <c r="C26" s="6" t="n">
        <v>1006250</v>
      </c>
    </row>
    <row r="27" spans="1:3">
      <c r="A27" s="4" t="s">
        <v>55</v>
      </c>
      <c r="B27" s="6" t="n">
        <v>10021</v>
      </c>
      <c r="C27" s="6" t="n">
        <v>6084</v>
      </c>
    </row>
    <row r="28" spans="1:3">
      <c r="A28" s="4" t="s">
        <v>56</v>
      </c>
      <c r="B28" s="6" t="n">
        <v>79278110</v>
      </c>
      <c r="C28" s="6" t="n">
        <v>78346305</v>
      </c>
    </row>
    <row r="29" spans="1:3">
      <c r="A29" s="4" t="s">
        <v>57</v>
      </c>
      <c r="B29" s="6" t="n">
        <v>-719106</v>
      </c>
      <c r="C29" s="6" t="n">
        <v>-788659</v>
      </c>
    </row>
    <row r="30" spans="1:3">
      <c r="A30" s="4" t="s">
        <v>58</v>
      </c>
      <c r="B30" s="6" t="n">
        <v>-88392771</v>
      </c>
      <c r="C30" s="6" t="n">
        <v>-85215760</v>
      </c>
    </row>
    <row r="31" spans="1:3">
      <c r="A31" s="4" t="s">
        <v>59</v>
      </c>
      <c r="B31" s="6" t="n">
        <v>-8817496</v>
      </c>
      <c r="C31" s="6" t="n">
        <v>-6645780</v>
      </c>
    </row>
    <row r="32" spans="1:3">
      <c r="A32" s="4" t="s">
        <v>60</v>
      </c>
      <c r="C32" s="6" t="n">
        <v>-504</v>
      </c>
    </row>
    <row r="33" spans="1:3">
      <c r="A33" s="4" t="s">
        <v>61</v>
      </c>
      <c r="B33" s="6" t="n">
        <v>-8817496</v>
      </c>
      <c r="C33" s="6" t="n">
        <v>-6646284</v>
      </c>
    </row>
    <row r="34" spans="1:3">
      <c r="A34" s="4" t="s">
        <v>62</v>
      </c>
      <c r="B34" s="7" t="n">
        <v>192078</v>
      </c>
      <c r="C34" s="7" t="n">
        <v>16213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2</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4</v>
      </c>
      <c r="B1" s="2" t="s">
        <v>1</v>
      </c>
    </row>
    <row r="2" spans="1:2">
      <c r="B2" s="2" t="s">
        <v>2</v>
      </c>
    </row>
    <row r="3" spans="1:2">
      <c r="A3" s="3" t="s">
        <v>18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184</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8</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0</v>
      </c>
      <c r="B1" s="2" t="s">
        <v>1</v>
      </c>
    </row>
    <row r="2" spans="1:2">
      <c r="B2" s="2" t="s">
        <v>2</v>
      </c>
    </row>
    <row r="3" spans="1:2">
      <c r="A3" s="3" t="s">
        <v>18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v>
      </c>
      <c r="B1" s="2" t="s">
        <v>1</v>
      </c>
    </row>
    <row r="2" spans="1:3">
      <c r="B2" s="2" t="s">
        <v>2</v>
      </c>
      <c r="C2" s="2" t="s">
        <v>29</v>
      </c>
    </row>
    <row r="3" spans="1:3">
      <c r="A3" s="3" t="s">
        <v>64</v>
      </c>
    </row>
    <row r="4" spans="1:3">
      <c r="A4" s="4" t="s">
        <v>65</v>
      </c>
      <c r="B4" s="7" t="n">
        <v>360049</v>
      </c>
      <c r="C4" s="7" t="n">
        <v>1714538</v>
      </c>
    </row>
    <row r="5" spans="1:3">
      <c r="A5" s="4" t="s">
        <v>66</v>
      </c>
      <c r="B5" s="6" t="n">
        <v>31250</v>
      </c>
      <c r="C5" s="6" t="n">
        <v>61250</v>
      </c>
    </row>
    <row r="6" spans="1:3">
      <c r="A6" s="4" t="s">
        <v>67</v>
      </c>
      <c r="B6" s="6" t="n">
        <v>111002</v>
      </c>
      <c r="C6" s="6" t="n">
        <v>1036690</v>
      </c>
    </row>
    <row r="7" spans="1:3">
      <c r="A7" s="4" t="s">
        <v>68</v>
      </c>
      <c r="B7" s="6" t="n">
        <v>249047</v>
      </c>
      <c r="C7" s="6" t="n">
        <v>677848</v>
      </c>
    </row>
    <row r="8" spans="1:3">
      <c r="A8" s="3" t="s">
        <v>69</v>
      </c>
    </row>
    <row r="9" spans="1:3">
      <c r="A9" s="4" t="s">
        <v>70</v>
      </c>
      <c r="B9" s="6" t="n">
        <v>3762817</v>
      </c>
      <c r="C9" s="6" t="n">
        <v>5009605</v>
      </c>
    </row>
    <row r="10" spans="1:3">
      <c r="A10" s="4" t="s">
        <v>71</v>
      </c>
      <c r="B10" s="6" t="n">
        <v>3762817</v>
      </c>
      <c r="C10" s="6" t="n">
        <v>5009605</v>
      </c>
    </row>
    <row r="11" spans="1:3">
      <c r="A11" s="4" t="s">
        <v>72</v>
      </c>
      <c r="B11" s="6" t="n">
        <v>-3513770</v>
      </c>
      <c r="C11" s="6" t="n">
        <v>-4311757</v>
      </c>
    </row>
    <row r="12" spans="1:3">
      <c r="A12" s="3" t="s">
        <v>73</v>
      </c>
    </row>
    <row r="13" spans="1:3">
      <c r="A13" s="4" t="s">
        <v>74</v>
      </c>
      <c r="B13" s="6" t="n">
        <v>582012</v>
      </c>
      <c r="C13" s="6" t="n">
        <v>77394</v>
      </c>
    </row>
    <row r="14" spans="1:3">
      <c r="A14" s="4" t="s">
        <v>75</v>
      </c>
      <c r="B14" s="6" t="n">
        <v>-728030</v>
      </c>
      <c r="C14" s="6" t="n">
        <v>-111992</v>
      </c>
    </row>
    <row r="15" spans="1:3">
      <c r="A15" s="4" t="s">
        <v>76</v>
      </c>
      <c r="B15" s="6" t="n">
        <v>-106609</v>
      </c>
      <c r="C15" s="6" t="n">
        <v>-102133</v>
      </c>
    </row>
    <row r="16" spans="1:3">
      <c r="A16" s="4" t="s">
        <v>77</v>
      </c>
      <c r="C16" s="6" t="n">
        <v>-21963</v>
      </c>
    </row>
    <row r="17" spans="1:3">
      <c r="A17" s="4" t="s">
        <v>78</v>
      </c>
      <c r="B17" s="6" t="n">
        <v>709</v>
      </c>
      <c r="C17" s="6" t="n">
        <v>-55385</v>
      </c>
    </row>
    <row r="18" spans="1:3">
      <c r="A18" s="4" t="s">
        <v>79</v>
      </c>
      <c r="B18" s="6" t="n">
        <v>-884973</v>
      </c>
      <c r="C18" s="6" t="n">
        <v>-449788</v>
      </c>
    </row>
    <row r="19" spans="1:3">
      <c r="A19" s="4" t="s">
        <v>80</v>
      </c>
      <c r="B19" s="6" t="n">
        <v>-1136891</v>
      </c>
      <c r="C19" s="6" t="n">
        <v>-619941</v>
      </c>
    </row>
    <row r="20" spans="1:3">
      <c r="A20" s="4" t="s">
        <v>81</v>
      </c>
      <c r="B20" s="6" t="n">
        <v>-4650661</v>
      </c>
      <c r="C20" s="6" t="n">
        <v>-4951698</v>
      </c>
    </row>
    <row r="21" spans="1:3">
      <c r="A21" s="4" t="s">
        <v>82</v>
      </c>
      <c r="B21" s="6" t="n">
        <v>-4650661</v>
      </c>
      <c r="C21" s="6" t="n">
        <v>-4951698</v>
      </c>
    </row>
    <row r="22" spans="1:3">
      <c r="A22" s="3" t="s">
        <v>83</v>
      </c>
    </row>
    <row r="23" spans="1:3">
      <c r="A23" s="4" t="s">
        <v>84</v>
      </c>
      <c r="B23" s="6" t="n">
        <v>-19033</v>
      </c>
      <c r="C23" s="6" t="n">
        <v>-15234108</v>
      </c>
    </row>
    <row r="24" spans="1:3">
      <c r="A24" s="4" t="s">
        <v>85</v>
      </c>
      <c r="B24" s="6" t="n">
        <v>1573177</v>
      </c>
      <c r="C24" s="6" t="n">
        <v>33949995</v>
      </c>
    </row>
    <row r="25" spans="1:3">
      <c r="A25" s="4" t="s">
        <v>86</v>
      </c>
      <c r="B25" s="6" t="n">
        <v>1554144</v>
      </c>
      <c r="C25" s="6" t="n">
        <v>18715887</v>
      </c>
    </row>
    <row r="26" spans="1:3">
      <c r="A26" s="4" t="s">
        <v>87</v>
      </c>
      <c r="B26" s="6" t="n">
        <v>-3096517</v>
      </c>
      <c r="C26" s="6" t="n">
        <v>13764189</v>
      </c>
    </row>
    <row r="27" spans="1:3">
      <c r="A27" s="4" t="s">
        <v>88</v>
      </c>
      <c r="C27" s="6" t="n">
        <v>-2738685</v>
      </c>
    </row>
    <row r="28" spans="1:3">
      <c r="A28" s="4" t="s">
        <v>89</v>
      </c>
      <c r="B28" s="6" t="n">
        <v>-3096517</v>
      </c>
      <c r="C28" s="6" t="n">
        <v>16502874</v>
      </c>
    </row>
    <row r="29" spans="1:3">
      <c r="A29" s="4" t="s">
        <v>90</v>
      </c>
      <c r="B29" s="6" t="n">
        <v>-80494</v>
      </c>
      <c r="C29" s="6" t="n">
        <v>-80520</v>
      </c>
    </row>
    <row r="30" spans="1:3">
      <c r="A30" s="4" t="s">
        <v>91</v>
      </c>
      <c r="B30" s="6" t="n">
        <v>-3177011</v>
      </c>
      <c r="C30" s="6" t="n">
        <v>16422354</v>
      </c>
    </row>
    <row r="31" spans="1:3">
      <c r="A31" s="3" t="s">
        <v>92</v>
      </c>
    </row>
    <row r="32" spans="1:3">
      <c r="A32" s="4" t="s">
        <v>87</v>
      </c>
      <c r="B32" s="6" t="n">
        <v>-3096517</v>
      </c>
      <c r="C32" s="6" t="n">
        <v>13764189</v>
      </c>
    </row>
    <row r="33" spans="1:3">
      <c r="A33" s="4" t="s">
        <v>93</v>
      </c>
      <c r="B33" s="6" t="n">
        <v>139409</v>
      </c>
      <c r="C33" s="6" t="n">
        <v>-591846</v>
      </c>
    </row>
    <row r="34" spans="1:3">
      <c r="A34" s="4" t="s">
        <v>94</v>
      </c>
      <c r="B34" s="6" t="n">
        <v>-69552</v>
      </c>
      <c r="C34" s="6" t="n">
        <v>-112099</v>
      </c>
    </row>
    <row r="35" spans="1:3">
      <c r="A35" s="4" t="s">
        <v>95</v>
      </c>
      <c r="B35" s="6" t="n">
        <v>-3026660</v>
      </c>
      <c r="C35" s="6" t="n">
        <v>13060540</v>
      </c>
    </row>
    <row r="36" spans="1:3">
      <c r="A36" s="4" t="s">
        <v>96</v>
      </c>
      <c r="C36" s="6" t="n">
        <v>-2738685</v>
      </c>
    </row>
    <row r="37" spans="1:3">
      <c r="A37" s="4" t="s">
        <v>97</v>
      </c>
      <c r="B37" s="6" t="n">
        <v>8</v>
      </c>
      <c r="C37" s="6" t="n">
        <v>5010</v>
      </c>
    </row>
    <row r="38" spans="1:3">
      <c r="A38" s="4" t="s">
        <v>98</v>
      </c>
      <c r="B38" s="6" t="n">
        <v>-3026668</v>
      </c>
      <c r="C38" s="6" t="n">
        <v>15793919</v>
      </c>
    </row>
    <row r="39" spans="1:3">
      <c r="A39" s="4" t="s">
        <v>90</v>
      </c>
      <c r="B39" s="6" t="n">
        <v>-80494</v>
      </c>
      <c r="C39" s="6" t="n">
        <v>-80520</v>
      </c>
    </row>
    <row r="40" spans="1:3">
      <c r="A40" s="4" t="s">
        <v>99</v>
      </c>
      <c r="B40" s="7" t="n">
        <v>-3107162</v>
      </c>
      <c r="C40" s="7" t="n">
        <v>15713399</v>
      </c>
    </row>
    <row r="41" spans="1:3">
      <c r="A41" s="3" t="s">
        <v>100</v>
      </c>
    </row>
    <row r="42" spans="1:3">
      <c r="A42" s="4" t="s">
        <v>82</v>
      </c>
      <c r="B42" s="8" t="n">
        <v>-0.07000000000000001</v>
      </c>
      <c r="C42" s="8" t="n">
        <v>-0.08</v>
      </c>
    </row>
    <row r="43" spans="1:3">
      <c r="A43" s="4" t="s">
        <v>101</v>
      </c>
      <c r="B43" s="9" t="n">
        <v>0.02</v>
      </c>
      <c r="C43" s="9" t="n">
        <v>0.34</v>
      </c>
    </row>
    <row r="44" spans="1:3">
      <c r="A44" s="4" t="s">
        <v>102</v>
      </c>
      <c r="B44" s="9" t="n">
        <v>-0.05</v>
      </c>
      <c r="C44" s="9" t="n">
        <v>0.26</v>
      </c>
    </row>
    <row r="45" spans="1:3">
      <c r="A45" s="3" t="s">
        <v>103</v>
      </c>
    </row>
    <row r="46" spans="1:3">
      <c r="A46" s="4" t="s">
        <v>82</v>
      </c>
      <c r="B46" s="9" t="n">
        <v>-0.07000000000000001</v>
      </c>
      <c r="C46" s="9" t="n">
        <v>-0.08</v>
      </c>
    </row>
    <row r="47" spans="1:3">
      <c r="A47" s="4" t="s">
        <v>101</v>
      </c>
      <c r="B47" s="9" t="n">
        <v>0.02</v>
      </c>
      <c r="C47" s="9" t="n">
        <v>0.34</v>
      </c>
    </row>
    <row r="48" spans="1:3">
      <c r="A48" s="4" t="s">
        <v>102</v>
      </c>
      <c r="B48" s="8" t="n">
        <v>-0.05</v>
      </c>
      <c r="C48" s="8" t="n">
        <v>0.26</v>
      </c>
    </row>
    <row r="49" spans="1:3">
      <c r="A49" s="4" t="s">
        <v>104</v>
      </c>
      <c r="B49" s="6" t="n">
        <v>68475634</v>
      </c>
      <c r="C49" s="6" t="n">
        <v>63335816</v>
      </c>
    </row>
    <row r="50" spans="1:3">
      <c r="A50" s="4" t="s">
        <v>105</v>
      </c>
      <c r="B50" s="6" t="n">
        <v>68475634</v>
      </c>
      <c r="C50" s="6" t="n">
        <v>633358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23</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3"/>
    <col customWidth="1" max="3" min="3" width="23"/>
    <col customWidth="1" max="4" min="4" width="20"/>
    <col customWidth="1" max="5" min="5" width="27"/>
    <col customWidth="1" max="6" min="6" width="20"/>
    <col customWidth="1" max="7" min="7" width="39"/>
    <col customWidth="1" max="8" min="8" width="25"/>
    <col customWidth="1" max="9" min="9" width="13"/>
  </cols>
  <sheetData>
    <row r="1" spans="1:9">
      <c r="A1" s="1" t="s">
        <v>106</v>
      </c>
      <c r="B1" s="2" t="s">
        <v>107</v>
      </c>
      <c r="C1" s="2" t="s">
        <v>108</v>
      </c>
      <c r="D1" s="2" t="s">
        <v>109</v>
      </c>
      <c r="E1" s="2" t="s">
        <v>110</v>
      </c>
      <c r="F1" s="2" t="s">
        <v>111</v>
      </c>
      <c r="G1" s="2" t="s">
        <v>112</v>
      </c>
      <c r="H1" s="2" t="s">
        <v>113</v>
      </c>
      <c r="I1" s="2" t="s">
        <v>114</v>
      </c>
    </row>
    <row r="2" spans="1:9">
      <c r="A2" s="4" t="s">
        <v>115</v>
      </c>
      <c r="C2" s="7" t="n">
        <v>1006250</v>
      </c>
      <c r="D2" s="7" t="n">
        <v>5840</v>
      </c>
      <c r="E2" s="7" t="n">
        <v>78004472</v>
      </c>
      <c r="F2" s="7" t="n">
        <v>-101638114</v>
      </c>
      <c r="G2" s="7" t="n">
        <v>-80000</v>
      </c>
      <c r="H2" s="7" t="n">
        <v>-7508377</v>
      </c>
      <c r="I2" s="7" t="n">
        <v>-30209929</v>
      </c>
    </row>
    <row r="3" spans="1:9">
      <c r="A3" s="4" t="s">
        <v>116</v>
      </c>
      <c r="F3" s="6" t="n">
        <v>-80520</v>
      </c>
      <c r="I3" s="7" t="n">
        <v>-80520</v>
      </c>
    </row>
    <row r="4" spans="1:9">
      <c r="A4" s="4" t="s">
        <v>117</v>
      </c>
      <c r="B4" s="6" t="n">
        <v>375866</v>
      </c>
      <c r="D4" s="6" t="n">
        <v>559</v>
      </c>
      <c r="E4" s="6" t="n">
        <v>375307</v>
      </c>
      <c r="I4" s="6" t="n">
        <v>375866</v>
      </c>
    </row>
    <row r="5" spans="1:9">
      <c r="A5" s="4" t="s">
        <v>118</v>
      </c>
      <c r="D5" s="7" t="n">
        <v>-833</v>
      </c>
      <c r="E5" s="7" t="n">
        <v>-498724</v>
      </c>
      <c r="I5" s="7" t="n">
        <v>-499557</v>
      </c>
    </row>
    <row r="6" spans="1:9">
      <c r="A6" s="4" t="s">
        <v>119</v>
      </c>
      <c r="D6" s="6" t="n">
        <v>198</v>
      </c>
      <c r="E6" s="6" t="n">
        <v>99022</v>
      </c>
      <c r="I6" s="6" t="n">
        <v>99220</v>
      </c>
    </row>
    <row r="7" spans="1:9">
      <c r="A7" s="4" t="s">
        <v>120</v>
      </c>
      <c r="D7" s="6" t="n">
        <v>320</v>
      </c>
      <c r="E7" s="6" t="n">
        <v>159680</v>
      </c>
      <c r="I7" s="6" t="n">
        <v>160000</v>
      </c>
    </row>
    <row r="8" spans="1:9">
      <c r="A8" s="4" t="s">
        <v>121</v>
      </c>
      <c r="E8" s="6" t="n">
        <v>206548</v>
      </c>
      <c r="I8" s="6" t="n">
        <v>206548</v>
      </c>
    </row>
    <row r="9" spans="1:9">
      <c r="A9" s="4" t="s">
        <v>122</v>
      </c>
      <c r="H9" s="6" t="n">
        <v>10241548</v>
      </c>
      <c r="I9" s="6" t="n">
        <v>10241548</v>
      </c>
    </row>
    <row r="10" spans="1:9">
      <c r="A10" s="4" t="s">
        <v>123</v>
      </c>
      <c r="G10" s="6" t="n">
        <v>-596856</v>
      </c>
      <c r="H10" s="6" t="n">
        <v>5010</v>
      </c>
      <c r="I10" s="6" t="n">
        <v>-591846</v>
      </c>
    </row>
    <row r="11" spans="1:9">
      <c r="A11" s="4" t="s">
        <v>94</v>
      </c>
      <c r="G11" s="6" t="n">
        <v>-112099</v>
      </c>
      <c r="I11" s="6" t="n">
        <v>-112099</v>
      </c>
    </row>
    <row r="12" spans="1:9">
      <c r="A12" s="4" t="s">
        <v>87</v>
      </c>
      <c r="B12" s="7" t="n">
        <v>13764189</v>
      </c>
      <c r="F12" s="6" t="n">
        <v>16502874</v>
      </c>
      <c r="H12" s="6" t="n">
        <v>-2738685</v>
      </c>
      <c r="I12" s="6" t="n">
        <v>13764189</v>
      </c>
    </row>
    <row r="13" spans="1:9">
      <c r="A13" s="4" t="s">
        <v>124</v>
      </c>
      <c r="B13" s="7" t="n">
        <v>-6645780</v>
      </c>
      <c r="C13" s="6" t="n">
        <v>1006250</v>
      </c>
      <c r="D13" s="6" t="n">
        <v>6084</v>
      </c>
      <c r="E13" s="6" t="n">
        <v>78346305</v>
      </c>
      <c r="F13" s="6" t="n">
        <v>-85215760</v>
      </c>
      <c r="G13" s="6" t="n">
        <v>-788955</v>
      </c>
      <c r="H13" s="6" t="n">
        <v>-504</v>
      </c>
      <c r="I13" s="6" t="n">
        <v>-6646580</v>
      </c>
    </row>
    <row r="14" spans="1:9">
      <c r="A14" s="4" t="s">
        <v>116</v>
      </c>
      <c r="F14" s="6" t="n">
        <v>-80494</v>
      </c>
      <c r="I14" s="6" t="n">
        <v>-80494</v>
      </c>
    </row>
    <row r="15" spans="1:9">
      <c r="A15" s="4" t="s">
        <v>125</v>
      </c>
      <c r="D15" s="7" t="n">
        <v>950</v>
      </c>
      <c r="E15" s="7" t="n">
        <v>141550</v>
      </c>
      <c r="I15" s="7" t="n">
        <v>142500</v>
      </c>
    </row>
    <row r="16" spans="1:9">
      <c r="A16" s="4" t="s">
        <v>117</v>
      </c>
      <c r="B16" s="6" t="n">
        <v>300510</v>
      </c>
      <c r="D16" s="6" t="n">
        <v>860</v>
      </c>
      <c r="E16" s="6" t="n">
        <v>299650</v>
      </c>
      <c r="I16" s="6" t="n">
        <v>300510</v>
      </c>
    </row>
    <row r="17" spans="1:9">
      <c r="A17" s="4" t="s">
        <v>126</v>
      </c>
      <c r="D17" s="7" t="n">
        <v>2000</v>
      </c>
      <c r="E17" s="7" t="n">
        <v>510000</v>
      </c>
      <c r="I17" s="7" t="n">
        <v>512000</v>
      </c>
    </row>
    <row r="18" spans="1:9">
      <c r="A18" s="4" t="s">
        <v>120</v>
      </c>
      <c r="D18" s="6" t="n">
        <v>300</v>
      </c>
      <c r="E18" s="6" t="n">
        <v>49800</v>
      </c>
      <c r="I18" s="6" t="n">
        <v>50100</v>
      </c>
    </row>
    <row r="19" spans="1:9">
      <c r="A19" s="4" t="s">
        <v>121</v>
      </c>
      <c r="E19" s="6" t="n">
        <v>130657</v>
      </c>
      <c r="I19" s="6" t="n">
        <v>130657</v>
      </c>
    </row>
    <row r="20" spans="1:9">
      <c r="A20" s="4" t="s">
        <v>127</v>
      </c>
      <c r="E20" s="6" t="n">
        <v>-115805</v>
      </c>
      <c r="I20" s="6" t="n">
        <v>-115805</v>
      </c>
    </row>
    <row r="21" spans="1:9">
      <c r="A21" s="4" t="s">
        <v>128</v>
      </c>
      <c r="D21" s="6" t="n">
        <v>-198</v>
      </c>
      <c r="E21" s="6" t="n">
        <v>-99022</v>
      </c>
      <c r="I21" s="6" t="n">
        <v>-99220</v>
      </c>
    </row>
    <row r="22" spans="1:9">
      <c r="A22" s="4" t="s">
        <v>129</v>
      </c>
      <c r="B22" s="7" t="n">
        <v>15000</v>
      </c>
      <c r="D22" s="6" t="n">
        <v>25</v>
      </c>
      <c r="E22" s="6" t="n">
        <v>14975</v>
      </c>
      <c r="I22" s="6" t="n">
        <v>15000</v>
      </c>
    </row>
    <row r="23" spans="1:9">
      <c r="A23" s="4" t="s">
        <v>122</v>
      </c>
      <c r="H23" s="6" t="n">
        <v>496</v>
      </c>
      <c r="I23" s="6" t="n">
        <v>496</v>
      </c>
    </row>
    <row r="24" spans="1:9">
      <c r="A24" s="4" t="s">
        <v>123</v>
      </c>
      <c r="G24" s="6" t="n">
        <v>139401</v>
      </c>
      <c r="H24" s="7" t="n">
        <v>8</v>
      </c>
      <c r="I24" s="6" t="n">
        <v>139409</v>
      </c>
    </row>
    <row r="25" spans="1:9">
      <c r="A25" s="4" t="s">
        <v>94</v>
      </c>
      <c r="G25" s="6" t="n">
        <v>-69552</v>
      </c>
      <c r="I25" s="6" t="n">
        <v>-69552</v>
      </c>
    </row>
    <row r="26" spans="1:9">
      <c r="A26" s="4" t="s">
        <v>87</v>
      </c>
      <c r="B26" s="6" t="n">
        <v>-3096517</v>
      </c>
      <c r="F26" s="6" t="n">
        <v>-3096517</v>
      </c>
      <c r="I26" s="6" t="n">
        <v>-3096517</v>
      </c>
    </row>
    <row r="27" spans="1:9">
      <c r="A27" s="4" t="s">
        <v>130</v>
      </c>
      <c r="B27" s="7" t="n">
        <v>-8817496</v>
      </c>
      <c r="C27" s="7" t="n">
        <v>1006250</v>
      </c>
      <c r="D27" s="7" t="n">
        <v>10021</v>
      </c>
      <c r="E27" s="7" t="n">
        <v>79278110</v>
      </c>
      <c r="F27" s="7" t="n">
        <v>-88392771</v>
      </c>
      <c r="G27" s="7" t="n">
        <v>-719106</v>
      </c>
      <c r="I27" s="7" t="n">
        <v>-88174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23</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93</v>
      </c>
    </row>
    <row r="4" spans="1:2">
      <c r="A4" s="4" t="s">
        <v>297</v>
      </c>
      <c r="B4" s="4" t="s">
        <v>2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1</v>
      </c>
      <c r="B1" s="2" t="s">
        <v>1</v>
      </c>
    </row>
    <row r="2" spans="1:3">
      <c r="B2" s="2" t="s">
        <v>2</v>
      </c>
      <c r="C2" s="2" t="s">
        <v>29</v>
      </c>
    </row>
    <row r="3" spans="1:3">
      <c r="A3" s="3" t="s">
        <v>132</v>
      </c>
    </row>
    <row r="4" spans="1:3">
      <c r="A4" s="4" t="s">
        <v>87</v>
      </c>
      <c r="B4" s="7" t="n">
        <v>-3096517</v>
      </c>
      <c r="C4" s="7" t="n">
        <v>13764189</v>
      </c>
    </row>
    <row r="5" spans="1:3">
      <c r="A5" s="4" t="s">
        <v>133</v>
      </c>
      <c r="B5" s="6" t="n">
        <v>-1554144</v>
      </c>
      <c r="C5" s="6" t="n">
        <v>-18715887</v>
      </c>
    </row>
    <row r="6" spans="1:3">
      <c r="A6" s="3" t="s">
        <v>134</v>
      </c>
    </row>
    <row r="7" spans="1:3">
      <c r="A7" s="4" t="s">
        <v>135</v>
      </c>
      <c r="B7" s="6" t="n">
        <v>17880</v>
      </c>
      <c r="C7" s="6" t="n">
        <v>43950</v>
      </c>
    </row>
    <row r="8" spans="1:3">
      <c r="A8" s="4" t="s">
        <v>136</v>
      </c>
      <c r="B8" s="6" t="n">
        <v>288</v>
      </c>
      <c r="C8" s="7" t="n">
        <v>8590</v>
      </c>
    </row>
    <row r="9" spans="1:3">
      <c r="A9" s="4" t="s">
        <v>137</v>
      </c>
      <c r="B9" s="7" t="n">
        <v>1297355</v>
      </c>
    </row>
    <row r="10" spans="1:3">
      <c r="A10" s="4" t="s">
        <v>117</v>
      </c>
      <c r="B10" s="6" t="n">
        <v>300510</v>
      </c>
      <c r="C10" s="6" t="n">
        <v>375866</v>
      </c>
    </row>
    <row r="11" spans="1:3">
      <c r="A11" s="4" t="s">
        <v>138</v>
      </c>
      <c r="B11" s="6" t="n">
        <v>142500</v>
      </c>
      <c r="C11" s="6" t="n">
        <v>99220</v>
      </c>
    </row>
    <row r="12" spans="1:3">
      <c r="A12" s="4" t="s">
        <v>77</v>
      </c>
      <c r="C12" s="7" t="n">
        <v>-21963</v>
      </c>
    </row>
    <row r="13" spans="1:3">
      <c r="A13" s="4" t="s">
        <v>139</v>
      </c>
      <c r="B13" s="7" t="n">
        <v>-488000</v>
      </c>
    </row>
    <row r="14" spans="1:3">
      <c r="A14" s="4" t="s">
        <v>140</v>
      </c>
      <c r="C14" s="6" t="n">
        <v>-32152</v>
      </c>
    </row>
    <row r="15" spans="1:3">
      <c r="A15" s="4" t="s">
        <v>129</v>
      </c>
      <c r="B15" s="6" t="n">
        <v>15000</v>
      </c>
    </row>
    <row r="16" spans="1:3">
      <c r="A16" s="4" t="s">
        <v>128</v>
      </c>
      <c r="B16" s="6" t="n">
        <v>-99220</v>
      </c>
    </row>
    <row r="17" spans="1:3">
      <c r="A17" s="4" t="s">
        <v>141</v>
      </c>
      <c r="B17" s="6" t="n">
        <v>361452</v>
      </c>
    </row>
    <row r="18" spans="1:3">
      <c r="A18" s="4" t="s">
        <v>79</v>
      </c>
      <c r="B18" s="6" t="n">
        <v>884973</v>
      </c>
    </row>
    <row r="19" spans="1:3">
      <c r="A19" s="4" t="s">
        <v>142</v>
      </c>
      <c r="C19" s="6" t="n">
        <v>449788</v>
      </c>
    </row>
    <row r="20" spans="1:3">
      <c r="A20" s="4" t="s">
        <v>143</v>
      </c>
      <c r="B20" s="6" t="n">
        <v>-709</v>
      </c>
      <c r="C20" s="6" t="n">
        <v>55386</v>
      </c>
    </row>
    <row r="21" spans="1:3">
      <c r="A21" s="3" t="s">
        <v>144</v>
      </c>
    </row>
    <row r="22" spans="1:3">
      <c r="A22" s="4" t="s">
        <v>145</v>
      </c>
      <c r="B22" s="6" t="n">
        <v>-18499</v>
      </c>
      <c r="C22" s="6" t="n">
        <v>-76775</v>
      </c>
    </row>
    <row r="23" spans="1:3">
      <c r="A23" s="4" t="s">
        <v>146</v>
      </c>
      <c r="C23" s="6" t="n">
        <v>562611</v>
      </c>
    </row>
    <row r="24" spans="1:3">
      <c r="A24" s="4" t="s">
        <v>37</v>
      </c>
      <c r="B24" s="6" t="n">
        <v>58572</v>
      </c>
      <c r="C24" s="6" t="n">
        <v>1198394</v>
      </c>
    </row>
    <row r="25" spans="1:3">
      <c r="A25" s="4" t="s">
        <v>45</v>
      </c>
      <c r="B25" s="6" t="n">
        <v>457830</v>
      </c>
      <c r="C25" s="6" t="n">
        <v>-296718</v>
      </c>
    </row>
    <row r="26" spans="1:3">
      <c r="A26" s="4" t="s">
        <v>47</v>
      </c>
      <c r="C26" s="6" t="n">
        <v>413473</v>
      </c>
    </row>
    <row r="27" spans="1:3">
      <c r="A27" s="4" t="s">
        <v>147</v>
      </c>
      <c r="B27" s="6" t="n">
        <v>215074</v>
      </c>
      <c r="C27" s="6" t="n">
        <v>69587</v>
      </c>
    </row>
    <row r="28" spans="1:3">
      <c r="A28" s="4" t="s">
        <v>148</v>
      </c>
      <c r="B28" s="6" t="n">
        <v>22500</v>
      </c>
      <c r="C28" s="6" t="n">
        <v>-216217</v>
      </c>
    </row>
    <row r="29" spans="1:3">
      <c r="A29" s="4" t="s">
        <v>49</v>
      </c>
      <c r="B29" s="6" t="n">
        <v>465778</v>
      </c>
      <c r="C29" s="6" t="n">
        <v>35610</v>
      </c>
    </row>
    <row r="30" spans="1:3">
      <c r="A30" s="4" t="s">
        <v>149</v>
      </c>
      <c r="B30" s="6" t="n">
        <v>-909220</v>
      </c>
      <c r="C30" s="6" t="n">
        <v>-2076500</v>
      </c>
    </row>
    <row r="31" spans="1:3">
      <c r="A31" s="4" t="s">
        <v>150</v>
      </c>
      <c r="B31" s="6" t="n">
        <v>-28695</v>
      </c>
      <c r="C31" s="6" t="n">
        <v>-11097201</v>
      </c>
    </row>
    <row r="32" spans="1:3">
      <c r="A32" s="4" t="s">
        <v>151</v>
      </c>
      <c r="B32" s="6" t="n">
        <v>-937915</v>
      </c>
      <c r="C32" s="6" t="n">
        <v>-13173701</v>
      </c>
    </row>
    <row r="33" spans="1:3">
      <c r="A33" s="3" t="s">
        <v>152</v>
      </c>
    </row>
    <row r="34" spans="1:3">
      <c r="A34" s="4" t="s">
        <v>153</v>
      </c>
      <c r="B34" s="6" t="n">
        <v>-2816</v>
      </c>
      <c r="C34" s="6" t="n">
        <v>-1139585</v>
      </c>
    </row>
    <row r="35" spans="1:3">
      <c r="A35" s="4" t="s">
        <v>154</v>
      </c>
      <c r="C35" s="6" t="n">
        <v>391651</v>
      </c>
    </row>
    <row r="36" spans="1:3">
      <c r="A36" s="4" t="s">
        <v>155</v>
      </c>
      <c r="B36" s="6" t="n">
        <v>-2816</v>
      </c>
      <c r="C36" s="6" t="n">
        <v>-747934</v>
      </c>
    </row>
    <row r="37" spans="1:3">
      <c r="A37" s="4" t="s">
        <v>156</v>
      </c>
      <c r="C37" s="6" t="n">
        <v>3585267</v>
      </c>
    </row>
    <row r="38" spans="1:3">
      <c r="A38" s="4" t="s">
        <v>157</v>
      </c>
      <c r="B38" s="6" t="n">
        <v>-2816</v>
      </c>
      <c r="C38" s="6" t="n">
        <v>2837333</v>
      </c>
    </row>
    <row r="39" spans="1:3">
      <c r="A39" s="3" t="s">
        <v>158</v>
      </c>
    </row>
    <row r="40" spans="1:3">
      <c r="A40" s="4" t="s">
        <v>159</v>
      </c>
      <c r="B40" s="6" t="n">
        <v>830000</v>
      </c>
      <c r="C40" s="6" t="n">
        <v>1050000</v>
      </c>
    </row>
    <row r="41" spans="1:3">
      <c r="A41" s="4" t="s">
        <v>160</v>
      </c>
      <c r="B41" s="6" t="n">
        <v>112479</v>
      </c>
      <c r="C41" s="6" t="n">
        <v>656026</v>
      </c>
    </row>
    <row r="42" spans="1:3">
      <c r="A42" s="4" t="s">
        <v>161</v>
      </c>
      <c r="C42" s="6" t="n">
        <v>105000</v>
      </c>
    </row>
    <row r="43" spans="1:3">
      <c r="A43" s="4" t="s">
        <v>162</v>
      </c>
      <c r="B43" s="6" t="n">
        <v>-12804</v>
      </c>
    </row>
    <row r="44" spans="1:3">
      <c r="A44" s="4" t="s">
        <v>163</v>
      </c>
      <c r="B44" s="6" t="n">
        <v>-96655</v>
      </c>
      <c r="C44" s="6" t="n">
        <v>-240000</v>
      </c>
    </row>
    <row r="45" spans="1:3">
      <c r="A45" s="4" t="s">
        <v>164</v>
      </c>
      <c r="C45" s="6" t="n">
        <v>-39390</v>
      </c>
    </row>
    <row r="46" spans="1:3">
      <c r="A46" s="4" t="s">
        <v>165</v>
      </c>
      <c r="B46" s="6" t="n">
        <v>833020</v>
      </c>
      <c r="C46" s="6" t="n">
        <v>1531636</v>
      </c>
    </row>
    <row r="47" spans="1:3">
      <c r="A47" s="4" t="s">
        <v>166</v>
      </c>
      <c r="C47" s="6" t="n">
        <v>8716605</v>
      </c>
    </row>
    <row r="48" spans="1:3">
      <c r="A48" s="4" t="s">
        <v>167</v>
      </c>
      <c r="B48" s="6" t="n">
        <v>833020</v>
      </c>
      <c r="C48" s="6" t="n">
        <v>10248241</v>
      </c>
    </row>
    <row r="49" spans="1:3">
      <c r="A49" s="4" t="s">
        <v>168</v>
      </c>
      <c r="B49" s="6" t="n">
        <v>47670</v>
      </c>
      <c r="C49" s="6" t="n">
        <v>-368374</v>
      </c>
    </row>
    <row r="50" spans="1:3">
      <c r="A50" s="4" t="s">
        <v>169</v>
      </c>
      <c r="B50" s="6" t="n">
        <v>-60041</v>
      </c>
      <c r="C50" s="6" t="n">
        <v>-456501</v>
      </c>
    </row>
    <row r="51" spans="1:3">
      <c r="A51" s="4" t="s">
        <v>170</v>
      </c>
      <c r="B51" s="6" t="n">
        <v>82675</v>
      </c>
      <c r="C51" s="6" t="n">
        <v>539176</v>
      </c>
    </row>
    <row r="52" spans="1:3">
      <c r="A52" s="4" t="s">
        <v>170</v>
      </c>
      <c r="B52" s="6" t="n">
        <v>22634</v>
      </c>
      <c r="C52" s="6" t="n">
        <v>82675</v>
      </c>
    </row>
    <row r="53" spans="1:3">
      <c r="A53" s="4" t="s">
        <v>171</v>
      </c>
      <c r="C53" s="6" t="n">
        <v>1460</v>
      </c>
    </row>
    <row r="54" spans="1:3">
      <c r="A54" s="4" t="s">
        <v>172</v>
      </c>
      <c r="B54" s="6" t="n">
        <v>22634</v>
      </c>
      <c r="C54" s="6" t="n">
        <v>81215</v>
      </c>
    </row>
    <row r="55" spans="1:3">
      <c r="A55" s="3" t="s">
        <v>173</v>
      </c>
    </row>
    <row r="56" spans="1:3">
      <c r="A56" s="4" t="s">
        <v>174</v>
      </c>
      <c r="B56" s="6" t="n">
        <v>24449</v>
      </c>
      <c r="C56" s="6" t="n">
        <v>63743</v>
      </c>
    </row>
    <row r="57" spans="1:3">
      <c r="A57" s="3" t="s">
        <v>175</v>
      </c>
    </row>
    <row r="58" spans="1:3">
      <c r="A58" s="4" t="s">
        <v>176</v>
      </c>
      <c r="B58" s="6" t="n">
        <v>69552</v>
      </c>
      <c r="C58" s="6" t="n">
        <v>112099</v>
      </c>
    </row>
    <row r="59" spans="1:3">
      <c r="A59" s="4" t="s">
        <v>177</v>
      </c>
      <c r="B59" s="6" t="n">
        <v>22500</v>
      </c>
      <c r="C59" s="6" t="n">
        <v>126600</v>
      </c>
    </row>
    <row r="60" spans="1:3">
      <c r="A60" s="4" t="s">
        <v>178</v>
      </c>
      <c r="C60" s="7" t="n">
        <v>1243477</v>
      </c>
    </row>
    <row r="61" spans="1:3">
      <c r="A61" s="4" t="s">
        <v>179</v>
      </c>
      <c r="B61" s="6" t="n">
        <v>512000</v>
      </c>
    </row>
    <row r="62" spans="1:3">
      <c r="A62" s="4" t="s">
        <v>180</v>
      </c>
      <c r="B62" s="6" t="n">
        <v>361452</v>
      </c>
    </row>
    <row r="63" spans="1:3">
      <c r="A63" s="4" t="s">
        <v>181</v>
      </c>
      <c r="B63" s="6" t="n">
        <v>115805</v>
      </c>
    </row>
    <row r="64" spans="1:3">
      <c r="A64" s="4" t="s">
        <v>182</v>
      </c>
      <c r="B64" s="7" t="n">
        <v>50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93</v>
      </c>
    </row>
    <row r="4" spans="1:2">
      <c r="A4" s="4" t="s">
        <v>300</v>
      </c>
      <c r="B4" s="4" t="s">
        <v>3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93</v>
      </c>
    </row>
    <row r="4" spans="1:2">
      <c r="A4" s="4" t="s">
        <v>303</v>
      </c>
      <c r="B4" s="4" t="s">
        <v>3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93</v>
      </c>
    </row>
    <row r="4" spans="1:2">
      <c r="A4" s="4" t="s">
        <v>306</v>
      </c>
      <c r="B4" s="4" t="s">
        <v>3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93</v>
      </c>
    </row>
    <row r="4" spans="1:2">
      <c r="A4" s="4" t="s">
        <v>309</v>
      </c>
      <c r="B4" s="4" t="s">
        <v>3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93</v>
      </c>
    </row>
    <row r="4" spans="1:2">
      <c r="A4" s="4" t="s">
        <v>312</v>
      </c>
      <c r="B4" s="4" t="s">
        <v>3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93</v>
      </c>
    </row>
    <row r="4" spans="1:2">
      <c r="A4" s="4" t="s">
        <v>315</v>
      </c>
      <c r="B4" s="4" t="s">
        <v>3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93</v>
      </c>
    </row>
    <row r="4" spans="1:2">
      <c r="A4" s="4" t="s">
        <v>318</v>
      </c>
      <c r="B4" s="4" t="s">
        <v>3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93</v>
      </c>
    </row>
    <row r="4" spans="1:2">
      <c r="A4" s="4" t="s">
        <v>321</v>
      </c>
      <c r="B4" s="4" t="s">
        <v>3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3</v>
      </c>
      <c r="B1" s="2" t="s">
        <v>1</v>
      </c>
    </row>
    <row r="2" spans="1:2">
      <c r="B2" s="2" t="s">
        <v>2</v>
      </c>
    </row>
    <row r="3" spans="1:2">
      <c r="A3" s="3" t="s">
        <v>293</v>
      </c>
    </row>
    <row r="4" spans="1:2">
      <c r="A4" s="4" t="s">
        <v>324</v>
      </c>
      <c r="B4" s="4" t="s">
        <v>3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26</v>
      </c>
      <c r="B1" s="2" t="s">
        <v>1</v>
      </c>
    </row>
    <row r="2" spans="1:2">
      <c r="B2" s="2" t="s">
        <v>2</v>
      </c>
    </row>
    <row r="3" spans="1:2">
      <c r="A3" s="3" t="s">
        <v>293</v>
      </c>
    </row>
    <row r="4" spans="1:2">
      <c r="A4" s="4" t="s">
        <v>327</v>
      </c>
      <c r="B4" s="4" t="s">
        <v>3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29</v>
      </c>
      <c r="B1" s="2" t="s">
        <v>1</v>
      </c>
    </row>
    <row r="2" spans="1:2">
      <c r="B2" s="2" t="s">
        <v>2</v>
      </c>
    </row>
    <row r="3" spans="1:2">
      <c r="A3" s="3" t="s">
        <v>293</v>
      </c>
    </row>
    <row r="4" spans="1:2">
      <c r="A4" s="4" t="s">
        <v>330</v>
      </c>
      <c r="B4" s="4" t="s">
        <v>3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93</v>
      </c>
    </row>
    <row r="4" spans="1:2">
      <c r="A4" s="4" t="s">
        <v>333</v>
      </c>
      <c r="B4" s="4" t="s">
        <v>3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93</v>
      </c>
    </row>
    <row r="4" spans="1:2">
      <c r="A4" s="4" t="s">
        <v>336</v>
      </c>
      <c r="B4" s="4" t="s">
        <v>3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93</v>
      </c>
    </row>
    <row r="4" spans="1:2">
      <c r="A4" s="4" t="s">
        <v>339</v>
      </c>
      <c r="B4" s="4" t="s">
        <v>3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93</v>
      </c>
    </row>
    <row r="4" spans="1:2">
      <c r="A4" s="4" t="s">
        <v>342</v>
      </c>
      <c r="B4" s="4" t="s">
        <v>3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93</v>
      </c>
    </row>
    <row r="4" spans="1:2">
      <c r="A4" s="4" t="s">
        <v>345</v>
      </c>
      <c r="B4" s="4" t="s">
        <v>3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47</v>
      </c>
      <c r="B1" s="2" t="s">
        <v>1</v>
      </c>
    </row>
    <row r="2" spans="1:2">
      <c r="B2" s="2" t="s">
        <v>2</v>
      </c>
    </row>
    <row r="3" spans="1:2">
      <c r="A3" s="3" t="s">
        <v>293</v>
      </c>
    </row>
    <row r="4" spans="1:2">
      <c r="A4" s="4" t="s">
        <v>348</v>
      </c>
      <c r="B4" s="4" t="s">
        <v>3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50</v>
      </c>
      <c r="B1" s="2" t="s">
        <v>1</v>
      </c>
    </row>
    <row r="2" spans="1:2">
      <c r="B2" s="2" t="s">
        <v>2</v>
      </c>
    </row>
    <row r="3" spans="1:2">
      <c r="A3" s="3" t="s">
        <v>293</v>
      </c>
    </row>
    <row r="4" spans="1:2">
      <c r="A4" s="4" t="s">
        <v>351</v>
      </c>
      <c r="B4" s="4" t="s">
        <v>3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93</v>
      </c>
    </row>
    <row r="4" spans="1:2">
      <c r="A4" s="4" t="s">
        <v>354</v>
      </c>
      <c r="B4" s="4" t="s">
        <v>3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93</v>
      </c>
    </row>
    <row r="4" spans="1:2">
      <c r="A4" s="4" t="s">
        <v>357</v>
      </c>
      <c r="B4" s="4" t="s">
        <v>3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59</v>
      </c>
      <c r="B1" s="2" t="s">
        <v>1</v>
      </c>
    </row>
    <row r="2" spans="1:2">
      <c r="B2" s="2" t="s">
        <v>2</v>
      </c>
    </row>
    <row r="3" spans="1:2">
      <c r="A3" s="3" t="s">
        <v>293</v>
      </c>
    </row>
    <row r="4" spans="1:2">
      <c r="A4" s="4" t="s">
        <v>360</v>
      </c>
      <c r="B4" s="4" t="s">
        <v>3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62</v>
      </c>
      <c r="B1" s="2" t="s">
        <v>1</v>
      </c>
    </row>
    <row r="2" spans="1:2">
      <c r="B2" s="2" t="s">
        <v>2</v>
      </c>
    </row>
    <row r="3" spans="1:2">
      <c r="A3" s="3" t="s">
        <v>293</v>
      </c>
    </row>
    <row r="4" spans="1:2">
      <c r="A4" s="4" t="s">
        <v>363</v>
      </c>
      <c r="B4" s="4" t="s">
        <v>3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65</v>
      </c>
      <c r="B1" s="2" t="s">
        <v>1</v>
      </c>
    </row>
    <row r="2" spans="1:2">
      <c r="B2" s="2" t="s">
        <v>2</v>
      </c>
    </row>
    <row r="3" spans="1:2">
      <c r="A3" s="3" t="s">
        <v>293</v>
      </c>
    </row>
    <row r="4" spans="1:2">
      <c r="A4" s="4" t="s">
        <v>366</v>
      </c>
      <c r="B4" s="4" t="s">
        <v>3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68</v>
      </c>
      <c r="B1" s="2" t="s">
        <v>1</v>
      </c>
    </row>
    <row r="2" spans="1:2">
      <c r="B2" s="2" t="s">
        <v>2</v>
      </c>
    </row>
    <row r="3" spans="1:2">
      <c r="A3" s="3" t="s">
        <v>293</v>
      </c>
    </row>
    <row r="4" spans="1:2">
      <c r="A4" s="4" t="s">
        <v>369</v>
      </c>
      <c r="B4" s="4" t="s">
        <v>3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71</v>
      </c>
      <c r="B1" s="2" t="s">
        <v>1</v>
      </c>
    </row>
    <row r="2" spans="1:2">
      <c r="B2" s="2" t="s">
        <v>2</v>
      </c>
    </row>
    <row r="3" spans="1:2">
      <c r="A3" s="3" t="s">
        <v>293</v>
      </c>
    </row>
    <row r="4" spans="1:2">
      <c r="A4" s="4" t="s">
        <v>372</v>
      </c>
      <c r="B4" s="4" t="s">
        <v>3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74</v>
      </c>
      <c r="B1" s="2" t="s">
        <v>1</v>
      </c>
    </row>
    <row r="2" spans="1:2">
      <c r="B2" s="2" t="s">
        <v>2</v>
      </c>
    </row>
    <row r="3" spans="1:2">
      <c r="A3" s="3" t="s">
        <v>293</v>
      </c>
    </row>
    <row r="4" spans="1:2">
      <c r="A4" s="4" t="s">
        <v>375</v>
      </c>
      <c r="B4" s="4" t="s">
        <v>3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93</v>
      </c>
    </row>
    <row r="4" spans="1:2">
      <c r="A4" s="4" t="s">
        <v>378</v>
      </c>
      <c r="B4" s="4" t="s">
        <v>3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3" t="s">
        <v>293</v>
      </c>
    </row>
    <row r="4" spans="1:2">
      <c r="A4" s="4" t="s">
        <v>381</v>
      </c>
      <c r="B4" s="4" t="s">
        <v>3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83</v>
      </c>
      <c r="B1" s="2" t="s">
        <v>1</v>
      </c>
    </row>
    <row r="2" spans="1:2">
      <c r="B2" s="2" t="s">
        <v>2</v>
      </c>
    </row>
    <row r="3" spans="1:2">
      <c r="A3" s="3" t="s">
        <v>293</v>
      </c>
    </row>
    <row r="4" spans="1:2">
      <c r="A4" s="4" t="s">
        <v>384</v>
      </c>
      <c r="B4" s="4" t="s">
        <v>38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293</v>
      </c>
    </row>
    <row r="4" spans="1:2">
      <c r="A4" s="4" t="s">
        <v>387</v>
      </c>
      <c r="B4" s="4" t="s">
        <v>3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8</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3" t="s">
        <v>293</v>
      </c>
    </row>
    <row r="4" spans="1:2">
      <c r="A4" s="4" t="s">
        <v>390</v>
      </c>
      <c r="B4" s="4" t="s">
        <v>39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93</v>
      </c>
    </row>
    <row r="4" spans="1:2">
      <c r="A4" s="4" t="s">
        <v>393</v>
      </c>
      <c r="B4" s="4" t="s">
        <v>3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29</v>
      </c>
    </row>
    <row r="2" spans="1:3">
      <c r="A2" s="3" t="s">
        <v>396</v>
      </c>
    </row>
    <row r="3" spans="1:3">
      <c r="A3" s="4" t="s">
        <v>397</v>
      </c>
      <c r="B3" s="7" t="n">
        <v>10171</v>
      </c>
      <c r="C3" s="7" t="n">
        <v>2864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29</v>
      </c>
    </row>
    <row r="2" spans="1:3">
      <c r="A2" s="3" t="s">
        <v>396</v>
      </c>
    </row>
    <row r="3" spans="1:3">
      <c r="A3" s="4" t="s">
        <v>399</v>
      </c>
      <c r="B3" s="7" t="n">
        <v>12463</v>
      </c>
      <c r="C3" s="7" t="n">
        <v>52574</v>
      </c>
    </row>
    <row r="4" spans="1:3">
      <c r="A4" s="4" t="s">
        <v>397</v>
      </c>
      <c r="B4" s="6" t="n">
        <v>10171</v>
      </c>
      <c r="C4" s="6" t="n">
        <v>28641</v>
      </c>
    </row>
    <row r="5" spans="1:3">
      <c r="A5" s="4" t="s">
        <v>31</v>
      </c>
      <c r="B5" s="7" t="n">
        <v>22634</v>
      </c>
      <c r="C5" s="7" t="n">
        <v>8121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9</v>
      </c>
    </row>
    <row r="2" spans="1:3">
      <c r="A2" s="3" t="s">
        <v>396</v>
      </c>
    </row>
    <row r="3" spans="1:3">
      <c r="A3" s="4" t="s">
        <v>401</v>
      </c>
      <c r="B3" s="10" t="n">
        <v>6.3538</v>
      </c>
      <c r="C3" s="10" t="n">
        <v>6.1534</v>
      </c>
    </row>
    <row r="4" spans="1:3">
      <c r="A4" s="4" t="s">
        <v>402</v>
      </c>
      <c r="B4" s="10" t="n">
        <v>6.1543</v>
      </c>
      <c r="C4" s="10" t="n">
        <v>6.1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3</v>
      </c>
      <c r="B1" s="2" t="s">
        <v>1</v>
      </c>
    </row>
    <row r="2" spans="1:3">
      <c r="B2" s="2" t="s">
        <v>2</v>
      </c>
      <c r="C2" s="2" t="s">
        <v>29</v>
      </c>
    </row>
    <row r="3" spans="1:3">
      <c r="A3" s="3" t="s">
        <v>396</v>
      </c>
    </row>
    <row r="4" spans="1:3">
      <c r="A4" s="4" t="s">
        <v>404</v>
      </c>
      <c r="B4" s="7" t="n">
        <v>-4650661</v>
      </c>
      <c r="C4" s="7" t="n">
        <v>-4951698</v>
      </c>
    </row>
    <row r="5" spans="1:3">
      <c r="A5" s="4" t="s">
        <v>405</v>
      </c>
      <c r="B5" s="6" t="n">
        <v>1554144</v>
      </c>
      <c r="C5" s="6" t="n">
        <v>21454572</v>
      </c>
    </row>
    <row r="6" spans="1:3">
      <c r="A6" s="4" t="s">
        <v>406</v>
      </c>
      <c r="B6" s="6" t="n">
        <v>-3096517</v>
      </c>
      <c r="C6" s="6" t="n">
        <v>16502874</v>
      </c>
    </row>
    <row r="7" spans="1:3">
      <c r="A7" s="4" t="s">
        <v>407</v>
      </c>
      <c r="B7" s="6" t="n">
        <v>-80494</v>
      </c>
      <c r="C7" s="6" t="n">
        <v>-80520</v>
      </c>
    </row>
    <row r="8" spans="1:3">
      <c r="A8" s="4" t="s">
        <v>408</v>
      </c>
      <c r="B8" s="7" t="n">
        <v>-3177011</v>
      </c>
      <c r="C8" s="7" t="n">
        <v>16422354</v>
      </c>
    </row>
    <row r="9" spans="1:3">
      <c r="A9" s="4" t="s">
        <v>104</v>
      </c>
      <c r="B9" s="6" t="n">
        <v>68475634</v>
      </c>
      <c r="C9" s="6" t="n">
        <v>63335816</v>
      </c>
    </row>
    <row r="10" spans="1:3">
      <c r="A10" s="4" t="s">
        <v>105</v>
      </c>
      <c r="B10" s="6" t="n">
        <v>68475634</v>
      </c>
      <c r="C10" s="6" t="n">
        <v>63335816</v>
      </c>
    </row>
    <row r="11" spans="1:3">
      <c r="A11" s="4" t="s">
        <v>409</v>
      </c>
      <c r="B11" s="8" t="n">
        <v>-0.07000000000000001</v>
      </c>
      <c r="C11" s="8" t="n">
        <v>-0.08</v>
      </c>
    </row>
    <row r="12" spans="1:3">
      <c r="A12" s="4" t="s">
        <v>410</v>
      </c>
      <c r="B12" s="9" t="n">
        <v>0.02</v>
      </c>
      <c r="C12" s="9" t="n">
        <v>0.34</v>
      </c>
    </row>
    <row r="13" spans="1:3">
      <c r="A13" s="4" t="s">
        <v>411</v>
      </c>
      <c r="B13" s="9" t="n">
        <v>-0.05</v>
      </c>
      <c r="C13" s="9" t="n">
        <v>0.26</v>
      </c>
    </row>
    <row r="14" spans="1:3">
      <c r="A14" s="4" t="s">
        <v>412</v>
      </c>
      <c r="B14" s="9" t="n">
        <v>-0.07000000000000001</v>
      </c>
      <c r="C14" s="9" t="n">
        <v>-0.08</v>
      </c>
    </row>
    <row r="15" spans="1:3">
      <c r="A15" s="4" t="s">
        <v>413</v>
      </c>
      <c r="B15" s="9" t="n">
        <v>0.02</v>
      </c>
      <c r="C15" s="9" t="n">
        <v>0.34</v>
      </c>
    </row>
    <row r="16" spans="1:3">
      <c r="A16" s="4" t="s">
        <v>414</v>
      </c>
      <c r="B16" s="8" t="n">
        <v>-0.05</v>
      </c>
      <c r="C16" s="8" t="n">
        <v>0.2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415</v>
      </c>
      <c r="B1" s="2" t="s">
        <v>29</v>
      </c>
      <c r="C1" s="2" t="s">
        <v>416</v>
      </c>
      <c r="D1" s="2" t="s">
        <v>417</v>
      </c>
    </row>
    <row r="2" spans="1:4">
      <c r="A2" s="3" t="s">
        <v>396</v>
      </c>
    </row>
    <row r="3" spans="1:4">
      <c r="A3" s="4" t="s">
        <v>418</v>
      </c>
      <c r="D3" s="7" t="n">
        <v>12369946</v>
      </c>
    </row>
    <row r="4" spans="1:4">
      <c r="A4" s="4" t="s">
        <v>419</v>
      </c>
      <c r="B4" s="7" t="n">
        <v>5845080</v>
      </c>
    </row>
    <row r="5" spans="1:4">
      <c r="A5" s="4" t="s">
        <v>420</v>
      </c>
      <c r="C5" s="7" t="n">
        <v>4320436</v>
      </c>
    </row>
    <row r="6" spans="1:4">
      <c r="A6" s="4" t="s">
        <v>421</v>
      </c>
      <c r="B6" s="7" t="n">
        <v>59417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29</v>
      </c>
    </row>
    <row r="2" spans="1:3">
      <c r="A2" s="3" t="s">
        <v>396</v>
      </c>
    </row>
    <row r="3" spans="1:3">
      <c r="A3" s="4" t="s">
        <v>423</v>
      </c>
      <c r="B3" s="7" t="n">
        <v>2800</v>
      </c>
      <c r="C3" s="7" t="n">
        <v>7352</v>
      </c>
    </row>
    <row r="4" spans="1:3">
      <c r="A4" s="4" t="s">
        <v>424</v>
      </c>
      <c r="B4" s="6" t="n">
        <v>20000</v>
      </c>
      <c r="C4" s="6" t="n">
        <v>40000</v>
      </c>
    </row>
    <row r="5" spans="1:3">
      <c r="A5" s="4" t="s">
        <v>425</v>
      </c>
      <c r="B5" s="7" t="n">
        <v>22800</v>
      </c>
      <c r="C5" s="7" t="n">
        <v>4735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6</v>
      </c>
      <c r="B1" s="2" t="s">
        <v>2</v>
      </c>
      <c r="C1" s="2" t="s">
        <v>29</v>
      </c>
      <c r="D1" s="2" t="s">
        <v>427</v>
      </c>
    </row>
    <row r="2" spans="1:4">
      <c r="A2" s="3" t="s">
        <v>396</v>
      </c>
    </row>
    <row r="3" spans="1:4">
      <c r="A3" s="4" t="s">
        <v>428</v>
      </c>
      <c r="B3" s="7" t="n">
        <v>2800</v>
      </c>
      <c r="C3" s="7" t="n">
        <v>7352</v>
      </c>
      <c r="D3" s="7" t="n">
        <v>107539</v>
      </c>
    </row>
    <row r="4" spans="1:4">
      <c r="A4" s="4" t="s">
        <v>429</v>
      </c>
      <c r="B4" s="6" t="n">
        <v>0</v>
      </c>
      <c r="C4" s="6" t="n">
        <v>11912</v>
      </c>
    </row>
    <row r="5" spans="1:4">
      <c r="A5" s="4" t="s">
        <v>430</v>
      </c>
      <c r="B5" s="6" t="n">
        <v>0</v>
      </c>
      <c r="C5" s="6" t="n">
        <v>0</v>
      </c>
    </row>
    <row r="6" spans="1:4">
      <c r="A6" s="4" t="s">
        <v>431</v>
      </c>
      <c r="B6" s="6" t="n">
        <v>4552</v>
      </c>
      <c r="C6" s="6" t="n">
        <v>112099</v>
      </c>
    </row>
    <row r="7" spans="1:4">
      <c r="A7" s="4" t="s">
        <v>432</v>
      </c>
      <c r="B7" s="6" t="n">
        <v>20000</v>
      </c>
      <c r="C7" s="6" t="n">
        <v>40000</v>
      </c>
    </row>
    <row r="8" spans="1:4">
      <c r="A8" s="4" t="s">
        <v>433</v>
      </c>
      <c r="B8" s="6" t="n">
        <v>45000</v>
      </c>
      <c r="C8" s="6" t="n">
        <v>40000</v>
      </c>
    </row>
    <row r="9" spans="1:4">
      <c r="A9" s="4" t="s">
        <v>434</v>
      </c>
      <c r="B9" s="6" t="n">
        <v>65000</v>
      </c>
    </row>
    <row r="10" spans="1:4">
      <c r="A10" s="4" t="s">
        <v>435</v>
      </c>
      <c r="B10" s="6" t="n">
        <v>22800</v>
      </c>
      <c r="C10" s="6" t="n">
        <v>47352</v>
      </c>
      <c r="D10" s="7" t="n">
        <v>107539</v>
      </c>
    </row>
    <row r="11" spans="1:4">
      <c r="A11" s="4" t="s">
        <v>436</v>
      </c>
      <c r="B11" s="6" t="n">
        <v>45000</v>
      </c>
      <c r="C11" s="6" t="n">
        <v>51912</v>
      </c>
    </row>
    <row r="12" spans="1:4">
      <c r="A12" s="4" t="s">
        <v>437</v>
      </c>
      <c r="B12" s="6" t="n">
        <v>0</v>
      </c>
      <c r="C12" s="6" t="n">
        <v>0</v>
      </c>
    </row>
    <row r="13" spans="1:4">
      <c r="A13" s="4" t="s">
        <v>438</v>
      </c>
      <c r="B13" s="7" t="n">
        <v>69552</v>
      </c>
      <c r="C13" s="7" t="n">
        <v>11209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9</v>
      </c>
      <c r="B1" s="2" t="s">
        <v>2</v>
      </c>
      <c r="C1" s="2" t="s">
        <v>29</v>
      </c>
      <c r="D1" s="2" t="s">
        <v>427</v>
      </c>
    </row>
    <row r="2" spans="1:4">
      <c r="A2" s="3" t="s">
        <v>396</v>
      </c>
    </row>
    <row r="3" spans="1:4">
      <c r="A3" s="4" t="s">
        <v>428</v>
      </c>
      <c r="B3" s="7" t="n">
        <v>2800</v>
      </c>
      <c r="C3" s="7" t="n">
        <v>7352</v>
      </c>
      <c r="D3" s="7" t="n">
        <v>107539</v>
      </c>
    </row>
    <row r="4" spans="1:4">
      <c r="A4" s="4" t="s">
        <v>429</v>
      </c>
      <c r="B4" s="6" t="n">
        <v>0</v>
      </c>
      <c r="C4" s="6" t="n">
        <v>11912</v>
      </c>
    </row>
    <row r="5" spans="1:4">
      <c r="A5" s="4" t="s">
        <v>430</v>
      </c>
      <c r="B5" s="6" t="n">
        <v>0</v>
      </c>
      <c r="C5" s="6" t="n">
        <v>0</v>
      </c>
    </row>
    <row r="6" spans="1:4">
      <c r="A6" s="4" t="s">
        <v>431</v>
      </c>
      <c r="B6" s="6" t="n">
        <v>4552</v>
      </c>
      <c r="C6" s="6" t="n">
        <v>112099</v>
      </c>
    </row>
    <row r="7" spans="1:4">
      <c r="A7" s="4" t="s">
        <v>433</v>
      </c>
      <c r="B7" s="6" t="n">
        <v>45000</v>
      </c>
      <c r="C7" s="6" t="n">
        <v>40000</v>
      </c>
    </row>
    <row r="8" spans="1:4">
      <c r="A8" s="4" t="s">
        <v>432</v>
      </c>
      <c r="B8" s="6" t="n">
        <v>20000</v>
      </c>
      <c r="C8" s="6" t="n">
        <v>40000</v>
      </c>
    </row>
    <row r="9" spans="1:4">
      <c r="A9" s="4" t="s">
        <v>435</v>
      </c>
      <c r="B9" s="6" t="n">
        <v>22800</v>
      </c>
      <c r="C9" s="6" t="n">
        <v>47352</v>
      </c>
      <c r="D9" s="7" t="n">
        <v>107539</v>
      </c>
    </row>
    <row r="10" spans="1:4">
      <c r="A10" s="4" t="s">
        <v>436</v>
      </c>
      <c r="B10" s="6" t="n">
        <v>45000</v>
      </c>
      <c r="C10" s="6" t="n">
        <v>51912</v>
      </c>
    </row>
    <row r="11" spans="1:4">
      <c r="A11" s="4" t="s">
        <v>437</v>
      </c>
      <c r="B11" s="6" t="n">
        <v>0</v>
      </c>
      <c r="C11" s="6" t="n">
        <v>0</v>
      </c>
    </row>
    <row r="12" spans="1:4">
      <c r="A12" s="4" t="s">
        <v>438</v>
      </c>
      <c r="B12" s="7" t="n">
        <v>69552</v>
      </c>
      <c r="C12" s="7" t="n">
        <v>1120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84</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9</v>
      </c>
    </row>
    <row r="2" spans="1:3">
      <c r="A2" s="3" t="s">
        <v>396</v>
      </c>
    </row>
    <row r="3" spans="1:3">
      <c r="A3" s="4" t="s">
        <v>441</v>
      </c>
      <c r="B3" s="7" t="n">
        <v>7200</v>
      </c>
      <c r="C3" s="7" t="n">
        <v>589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9</v>
      </c>
    </row>
    <row r="2" spans="1:3">
      <c r="A2" s="3" t="s">
        <v>396</v>
      </c>
    </row>
    <row r="3" spans="1:3">
      <c r="A3" s="4" t="s">
        <v>443</v>
      </c>
      <c r="B3" s="7" t="n">
        <v>5082</v>
      </c>
      <c r="C3" s="7" t="n">
        <v>19747</v>
      </c>
    </row>
    <row r="4" spans="1:3">
      <c r="A4" s="4" t="s">
        <v>444</v>
      </c>
      <c r="B4" s="6" t="n">
        <v>1256620</v>
      </c>
      <c r="C4" s="6" t="n">
        <v>958820</v>
      </c>
    </row>
    <row r="5" spans="1:3">
      <c r="A5" s="4" t="s">
        <v>445</v>
      </c>
      <c r="B5" s="6" t="n">
        <v>11731</v>
      </c>
      <c r="C5" s="6" t="n">
        <v>1577</v>
      </c>
    </row>
    <row r="6" spans="1:3">
      <c r="A6" s="4" t="s">
        <v>446</v>
      </c>
      <c r="B6" s="6" t="n">
        <v>1273433</v>
      </c>
      <c r="C6" s="6" t="n">
        <v>980144</v>
      </c>
    </row>
    <row r="7" spans="1:3">
      <c r="A7" s="4" t="s">
        <v>447</v>
      </c>
      <c r="B7" s="6" t="n">
        <v>-1256620</v>
      </c>
      <c r="C7" s="6" t="n">
        <v>0</v>
      </c>
    </row>
    <row r="8" spans="1:3">
      <c r="A8" s="4" t="s">
        <v>448</v>
      </c>
      <c r="B8" s="7" t="n">
        <v>16813</v>
      </c>
      <c r="C8" s="7" t="n">
        <v>98014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49</v>
      </c>
      <c r="B1" s="2" t="s">
        <v>2</v>
      </c>
      <c r="C1" s="2" t="s">
        <v>29</v>
      </c>
    </row>
    <row r="2" spans="1:3">
      <c r="A2" s="3" t="s">
        <v>396</v>
      </c>
    </row>
    <row r="3" spans="1:3">
      <c r="A3" s="4" t="s">
        <v>450</v>
      </c>
      <c r="B3" s="7" t="n">
        <v>258353</v>
      </c>
      <c r="C3" s="7" t="n">
        <v>258353</v>
      </c>
    </row>
    <row r="4" spans="1:3">
      <c r="A4" s="4" t="s">
        <v>451</v>
      </c>
      <c r="B4" s="6" t="n">
        <v>369475</v>
      </c>
      <c r="C4" s="6" t="n">
        <v>427695</v>
      </c>
    </row>
    <row r="5" spans="1:3">
      <c r="A5" s="4" t="s">
        <v>452</v>
      </c>
      <c r="B5" s="6" t="n">
        <v>0</v>
      </c>
      <c r="C5" s="6" t="n">
        <v>51751</v>
      </c>
    </row>
    <row r="6" spans="1:3">
      <c r="A6" s="4" t="s">
        <v>453</v>
      </c>
      <c r="B6" s="6" t="n">
        <v>627828</v>
      </c>
      <c r="C6" s="6" t="n">
        <v>737799</v>
      </c>
    </row>
    <row r="7" spans="1:3">
      <c r="A7" s="4" t="s">
        <v>454</v>
      </c>
      <c r="B7" s="6" t="n">
        <v>-564740</v>
      </c>
      <c r="C7" s="6" t="n">
        <v>-654595</v>
      </c>
    </row>
    <row r="8" spans="1:3">
      <c r="A8" s="4" t="s">
        <v>40</v>
      </c>
      <c r="B8" s="7" t="n">
        <v>63088</v>
      </c>
      <c r="C8" s="7" t="n">
        <v>8320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9</v>
      </c>
    </row>
    <row r="2" spans="1:3">
      <c r="A2" s="3" t="s">
        <v>396</v>
      </c>
    </row>
    <row r="3" spans="1:3">
      <c r="A3" s="4" t="s">
        <v>456</v>
      </c>
      <c r="B3" s="7" t="n">
        <v>0</v>
      </c>
      <c r="C3" s="7" t="n">
        <v>1000000</v>
      </c>
    </row>
    <row r="4" spans="1:3">
      <c r="A4" s="4" t="s">
        <v>457</v>
      </c>
      <c r="B4" s="6" t="n">
        <v>0</v>
      </c>
      <c r="C4" s="6" t="n">
        <v>32125</v>
      </c>
    </row>
    <row r="5" spans="1:3">
      <c r="A5" s="4" t="s">
        <v>458</v>
      </c>
      <c r="B5" s="6" t="n">
        <v>200000</v>
      </c>
      <c r="C5" s="6" t="n">
        <v>200000</v>
      </c>
    </row>
    <row r="6" spans="1:3">
      <c r="A6" s="4" t="s">
        <v>459</v>
      </c>
      <c r="B6" s="6" t="n">
        <v>643000</v>
      </c>
      <c r="C6" s="6" t="n">
        <v>650000</v>
      </c>
    </row>
    <row r="7" spans="1:3">
      <c r="A7" s="4" t="s">
        <v>460</v>
      </c>
      <c r="B7" s="6" t="n">
        <v>600000</v>
      </c>
      <c r="C7" s="6" t="n">
        <v>0</v>
      </c>
    </row>
    <row r="8" spans="1:3">
      <c r="A8" s="4" t="s">
        <v>461</v>
      </c>
      <c r="B8" s="6" t="n">
        <v>700000</v>
      </c>
      <c r="C8" s="6" t="n">
        <v>0</v>
      </c>
    </row>
    <row r="9" spans="1:3">
      <c r="A9" s="4" t="s">
        <v>462</v>
      </c>
      <c r="B9" s="6" t="n">
        <v>72470</v>
      </c>
      <c r="C9" s="6" t="n">
        <v>0</v>
      </c>
    </row>
    <row r="10" spans="1:3">
      <c r="A10" s="4" t="s">
        <v>44</v>
      </c>
      <c r="B10" s="6" t="n">
        <v>2215470</v>
      </c>
      <c r="C10" s="6" t="n">
        <v>1882125</v>
      </c>
    </row>
    <row r="11" spans="1:3">
      <c r="A11" s="4" t="s">
        <v>463</v>
      </c>
      <c r="B11" s="6" t="n">
        <v>-2215470</v>
      </c>
      <c r="C11" s="6" t="n">
        <v>-1882125</v>
      </c>
    </row>
    <row r="12" spans="1:3">
      <c r="A12" s="4" t="s">
        <v>464</v>
      </c>
      <c r="B12" s="7" t="n">
        <v>0</v>
      </c>
      <c r="C12" s="7"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5</v>
      </c>
      <c r="B1" s="2" t="s">
        <v>1</v>
      </c>
    </row>
    <row r="2" spans="1:3">
      <c r="B2" s="2" t="s">
        <v>2</v>
      </c>
      <c r="C2" s="2" t="s">
        <v>29</v>
      </c>
    </row>
    <row r="3" spans="1:3">
      <c r="A3" s="3" t="s">
        <v>396</v>
      </c>
    </row>
    <row r="4" spans="1:3">
      <c r="A4" s="4" t="s">
        <v>466</v>
      </c>
      <c r="B4" s="7" t="n">
        <v>18744</v>
      </c>
      <c r="C4" s="7" t="n">
        <v>0</v>
      </c>
    </row>
    <row r="5" spans="1:3">
      <c r="A5" s="4" t="s">
        <v>467</v>
      </c>
      <c r="B5" s="6" t="n">
        <v>2603626</v>
      </c>
      <c r="C5" s="6" t="n">
        <v>1848041</v>
      </c>
    </row>
    <row r="6" spans="1:3">
      <c r="A6" s="4" t="s">
        <v>468</v>
      </c>
      <c r="B6" s="7" t="n">
        <v>727662</v>
      </c>
      <c r="C6" s="7" t="n">
        <v>44978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29</v>
      </c>
    </row>
    <row r="2" spans="1:3">
      <c r="A2" s="3" t="s">
        <v>396</v>
      </c>
    </row>
    <row r="3" spans="1:3">
      <c r="A3" s="4" t="s">
        <v>48</v>
      </c>
      <c r="B3" s="7" t="n">
        <v>3210271</v>
      </c>
      <c r="C3" s="7" t="n">
        <v>1848041</v>
      </c>
    </row>
    <row r="4" spans="1:3">
      <c r="A4" s="4" t="s">
        <v>470</v>
      </c>
      <c r="B4" s="6" t="n">
        <v>361452</v>
      </c>
    </row>
    <row r="5" spans="1:3">
      <c r="A5" s="4" t="s">
        <v>471</v>
      </c>
      <c r="B5" s="6" t="n">
        <v>69138</v>
      </c>
    </row>
    <row r="6" spans="1:3">
      <c r="A6" s="4" t="s">
        <v>472</v>
      </c>
      <c r="B6" s="6" t="n">
        <v>46667</v>
      </c>
    </row>
    <row r="7" spans="1:3">
      <c r="A7" s="4" t="s">
        <v>473</v>
      </c>
      <c r="B7" s="7" t="n">
        <v>88497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474</v>
      </c>
      <c r="B1" s="2" t="s">
        <v>2</v>
      </c>
      <c r="C1" s="2" t="s">
        <v>4</v>
      </c>
      <c r="D1" s="2" t="s">
        <v>29</v>
      </c>
    </row>
    <row r="2" spans="1:4">
      <c r="A2" s="3" t="s">
        <v>396</v>
      </c>
    </row>
    <row r="3" spans="1:4">
      <c r="A3" s="4" t="s">
        <v>475</v>
      </c>
      <c r="B3" s="7" t="n">
        <v>0</v>
      </c>
      <c r="D3" s="7" t="n">
        <v>40000</v>
      </c>
    </row>
    <row r="4" spans="1:4">
      <c r="A4" s="4" t="s">
        <v>476</v>
      </c>
      <c r="B4" s="6" t="n">
        <v>769436</v>
      </c>
    </row>
    <row r="5" spans="1:4">
      <c r="A5" s="4" t="s">
        <v>477</v>
      </c>
      <c r="B5" s="6" t="n">
        <v>381354</v>
      </c>
    </row>
    <row r="6" spans="1:4">
      <c r="A6" s="4" t="s">
        <v>478</v>
      </c>
      <c r="B6" s="6" t="n">
        <v>388082</v>
      </c>
    </row>
    <row r="7" spans="1:4">
      <c r="A7" s="4" t="s">
        <v>479</v>
      </c>
      <c r="B7" s="6" t="n">
        <v>381354</v>
      </c>
      <c r="D7" s="6" t="n">
        <v>560491</v>
      </c>
    </row>
    <row r="8" spans="1:4">
      <c r="A8" s="4" t="s">
        <v>480</v>
      </c>
      <c r="B8" s="6" t="n">
        <v>388082</v>
      </c>
      <c r="D8" s="6" t="n">
        <v>1023072</v>
      </c>
    </row>
    <row r="9" spans="1:4">
      <c r="A9" s="4" t="s">
        <v>481</v>
      </c>
      <c r="B9" s="6" t="n">
        <v>388082</v>
      </c>
      <c r="D9" s="6" t="n">
        <v>353472</v>
      </c>
    </row>
    <row r="10" spans="1:4">
      <c r="A10" s="4" t="s">
        <v>482</v>
      </c>
      <c r="C10" s="7" t="n">
        <v>600000</v>
      </c>
    </row>
    <row r="11" spans="1:4">
      <c r="A11" s="4" t="s">
        <v>483</v>
      </c>
      <c r="C11" s="7" t="n">
        <v>69600</v>
      </c>
    </row>
    <row r="12" spans="1:4">
      <c r="A12" s="4" t="s">
        <v>484</v>
      </c>
      <c r="B12" s="7" t="n">
        <v>31250</v>
      </c>
      <c r="D12" s="7" t="n">
        <v>6125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9</v>
      </c>
    </row>
    <row r="2" spans="1:3">
      <c r="A2" s="3" t="s">
        <v>396</v>
      </c>
    </row>
    <row r="3" spans="1:3">
      <c r="A3" s="4" t="s">
        <v>486</v>
      </c>
      <c r="B3" s="7" t="n">
        <v>0</v>
      </c>
      <c r="C3" s="7" t="n">
        <v>40000</v>
      </c>
    </row>
    <row r="4" spans="1:3">
      <c r="A4" s="4" t="s">
        <v>487</v>
      </c>
      <c r="B4" s="7" t="n">
        <v>0</v>
      </c>
      <c r="C4" s="7" t="n">
        <v>4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29</v>
      </c>
    </row>
    <row r="2" spans="1:3">
      <c r="A2" s="3" t="s">
        <v>396</v>
      </c>
    </row>
    <row r="3" spans="1:3">
      <c r="A3" s="4" t="s">
        <v>489</v>
      </c>
      <c r="B3" s="7" t="n">
        <v>331935</v>
      </c>
      <c r="C3" s="7" t="n">
        <v>485464</v>
      </c>
    </row>
    <row r="4" spans="1:3">
      <c r="A4" s="4" t="s">
        <v>490</v>
      </c>
      <c r="B4" s="6" t="n">
        <v>0</v>
      </c>
      <c r="C4" s="6" t="n">
        <v>19124</v>
      </c>
    </row>
    <row r="5" spans="1:3">
      <c r="A5" s="4" t="s">
        <v>491</v>
      </c>
      <c r="B5" s="6" t="n">
        <v>43124</v>
      </c>
      <c r="C5" s="6" t="n">
        <v>46152</v>
      </c>
    </row>
    <row r="6" spans="1:3">
      <c r="A6" s="4" t="s">
        <v>492</v>
      </c>
      <c r="B6" s="6" t="n">
        <v>6295</v>
      </c>
      <c r="C6" s="6" t="n">
        <v>9751</v>
      </c>
    </row>
    <row r="7" spans="1:3">
      <c r="A7" s="4" t="s">
        <v>493</v>
      </c>
      <c r="B7" s="7" t="n">
        <v>381354</v>
      </c>
      <c r="C7" s="7" t="n">
        <v>56049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29</v>
      </c>
    </row>
    <row r="2" spans="1:3">
      <c r="A2" s="3" t="s">
        <v>396</v>
      </c>
    </row>
    <row r="3" spans="1:3">
      <c r="A3" s="4" t="s">
        <v>495</v>
      </c>
      <c r="B3" s="7" t="n">
        <v>0</v>
      </c>
      <c r="C3" s="7" t="n">
        <v>669600</v>
      </c>
    </row>
    <row r="4" spans="1:3">
      <c r="A4" s="4" t="s">
        <v>496</v>
      </c>
      <c r="B4" s="6" t="n">
        <v>388082</v>
      </c>
      <c r="C4" s="6" t="n">
        <v>353472</v>
      </c>
    </row>
    <row r="5" spans="1:3">
      <c r="A5" s="4" t="s">
        <v>497</v>
      </c>
      <c r="B5" s="7" t="n">
        <v>388082</v>
      </c>
      <c r="C5" s="7" t="n">
        <v>102307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D INTERNATIONAL ENTERPRISES, I</vt:lpstr>
      <vt:lpstr>CD INTERNATIONAL ENTERPRISES, 3</vt:lpstr>
      <vt:lpstr>CD INTERNATIONAL ENTERPRISES, 4</vt:lpstr>
      <vt:lpstr>CD INTERNATIONAL ENTERPRISES, 5</vt:lpstr>
      <vt:lpstr>Note 1 - Basis of Presentation </vt:lpstr>
      <vt:lpstr>Note 2 - Earnings (loss) Per Sh</vt:lpstr>
      <vt:lpstr>Note 3 - Acquisition of Golden </vt:lpstr>
      <vt:lpstr>Note 4 - Marketable Securities </vt:lpstr>
      <vt:lpstr>Note 5 - Accounts Receivable an</vt:lpstr>
      <vt:lpstr>Note 6 - Prepaid Expenses and O</vt:lpstr>
      <vt:lpstr>Note 7 - Property, Plant and Eq</vt:lpstr>
      <vt:lpstr>Note 8 - Loans Payable</vt:lpstr>
      <vt:lpstr>Note 9 - Derivative Liabilities</vt:lpstr>
      <vt:lpstr>Note 10 - Related Party Transac</vt:lpstr>
      <vt:lpstr>Note 11 - Other Liabilities</vt:lpstr>
      <vt:lpstr>Note 12 - Capital Stock</vt:lpstr>
      <vt:lpstr>Note 13 - Non-controlling Inter</vt:lpstr>
      <vt:lpstr>Note 14 - Segment Information</vt:lpstr>
      <vt:lpstr>Note 15 - Income Taxes</vt:lpstr>
      <vt:lpstr>Note 16 - Concentration of Cred</vt:lpstr>
      <vt:lpstr>Note 17 - Discontinued Operatio</vt:lpstr>
      <vt:lpstr>Note 18 - Commitments and Conti</vt:lpstr>
      <vt:lpstr>Note 19 - Subsequent Events</vt:lpstr>
      <vt:lpstr>Note 1 - Basis of Presentatio25</vt:lpstr>
      <vt:lpstr>Note 1 - Basis of Presentatio26</vt:lpstr>
      <vt:lpstr>Note 1 - Basis of Presentatio27</vt:lpstr>
      <vt:lpstr>Note 1 - Basis of Presentatio28</vt:lpstr>
      <vt:lpstr>Note 1 - Basis of Presentatio29</vt:lpstr>
      <vt:lpstr>Note 1 - Basis of Presentatio30</vt:lpstr>
      <vt:lpstr>Note 1 - Basis of Presentatio31</vt:lpstr>
      <vt:lpstr>Note 1 - Basis of Presentatio32</vt:lpstr>
      <vt:lpstr>Note 1 - Basis of Presentatio33</vt:lpstr>
      <vt:lpstr>Note 1 - Basis of Presentatio34</vt:lpstr>
      <vt:lpstr>Note 1 - Basis of Presentatio35</vt:lpstr>
      <vt:lpstr>Note 1 - Basis of Presentatio36</vt:lpstr>
      <vt:lpstr>Note 1 - Basis of Presentatio37</vt:lpstr>
      <vt:lpstr>Note 1 - Basis of Presentatio38</vt:lpstr>
      <vt:lpstr>Note 1 - Basis of Presentatio39</vt:lpstr>
      <vt:lpstr>Note 1 - Basis of Presentatio40</vt:lpstr>
      <vt:lpstr>Note 1 - Basis of Presentatio41</vt:lpstr>
      <vt:lpstr>Note 1 - Basis of Presentatio42</vt:lpstr>
      <vt:lpstr>Note 1 - Basis of Presentatio43</vt:lpstr>
      <vt:lpstr>Note 1 - Basis of Presentatio44</vt:lpstr>
      <vt:lpstr>Note 1 - Basis of Presentatio45</vt:lpstr>
      <vt:lpstr>Note 1 - Basis of Presentatio46</vt:lpstr>
      <vt:lpstr>Note 1 - Basis of Presentatio47</vt:lpstr>
      <vt:lpstr>Note 1 - Basis of Presentatio48</vt:lpstr>
      <vt:lpstr>Note 1 - Basis of Presentatio49</vt:lpstr>
      <vt:lpstr>Note 1 - Basis of Presentatio50</vt:lpstr>
      <vt:lpstr>Note 1 - Basis of Presentatio51</vt:lpstr>
      <vt:lpstr>Note 2 - Earnings (loss) Per 52</vt:lpstr>
      <vt:lpstr>Note 3 - Acquisition of Golde53</vt:lpstr>
      <vt:lpstr>Note 4 - Marketable Securitie54</vt:lpstr>
      <vt:lpstr>Note 4 - Marketable Securitie55</vt:lpstr>
      <vt:lpstr>Note 4 - Marketable Securitie56</vt:lpstr>
      <vt:lpstr>Note 6 - Prepaid Expenses and57</vt:lpstr>
      <vt:lpstr>Note 8 - Loans Payable_ Schedul</vt:lpstr>
      <vt:lpstr>Note 9 - Derivative Liabiliti59</vt:lpstr>
      <vt:lpstr>Note 9 - Derivative Liabiliti60</vt:lpstr>
      <vt:lpstr>Note 9 - Derivative Liabiliti61</vt:lpstr>
      <vt:lpstr>Note 10 - Related Party Trans62</vt:lpstr>
      <vt:lpstr>Note 10 - Related Party Trans63</vt:lpstr>
      <vt:lpstr>Note 10 - Related Party Trans64</vt:lpstr>
      <vt:lpstr>Note 11 - Other Liabilities_ Sc</vt:lpstr>
      <vt:lpstr>Note 12 - Capital Stock_ Schedu</vt:lpstr>
      <vt:lpstr>Note 12 - Capital Stock_ Sche67</vt:lpstr>
      <vt:lpstr>Note 12 - Capital Stock_ Sche68</vt:lpstr>
      <vt:lpstr>Note 12 - Capital Stock_ Sche69</vt:lpstr>
      <vt:lpstr>Note 14 - Segment Information_ </vt:lpstr>
      <vt:lpstr>Note 14 - Segment Information71</vt:lpstr>
      <vt:lpstr>Note 14 - Segment Information72</vt:lpstr>
      <vt:lpstr>Note 14 - Segment Information73</vt:lpstr>
      <vt:lpstr>Note 14 - Segment Information74</vt:lpstr>
      <vt:lpstr>Note 15 - Income Taxes_ Schedul</vt:lpstr>
      <vt:lpstr>Note 16 - Concentration of Cr76</vt:lpstr>
      <vt:lpstr>Note 17 - Discontinued Operat77</vt:lpstr>
      <vt:lpstr>Note 17 - Discontinued Operat78</vt:lpstr>
      <vt:lpstr>Note 17 - Discontinued Operat79</vt:lpstr>
      <vt:lpstr>Note 17 - Discontinued Operat80</vt:lpstr>
      <vt:lpstr>Note 18 - Commitments and Con81</vt:lpstr>
      <vt:lpstr>Note 1 - Basis of Presentatio82</vt:lpstr>
      <vt:lpstr>Note 1 - Basis of Presentatio83</vt:lpstr>
      <vt:lpstr>Note 1 - Basis of Presentatio84</vt:lpstr>
      <vt:lpstr>Note 2 - Earnings (loss) Per 85</vt:lpstr>
      <vt:lpstr>Note 3 - Acquisition of Golde86</vt:lpstr>
      <vt:lpstr>Note 4 - Marketable Securitie87</vt:lpstr>
      <vt:lpstr>Note 4 - Marketable Securitie88</vt:lpstr>
      <vt:lpstr>Note 4 - Marketable Securitie89</vt:lpstr>
      <vt:lpstr>Note 5 - Accounts Receivable 90</vt:lpstr>
      <vt:lpstr>Note 6 - Prepaid Expenses and91</vt:lpstr>
      <vt:lpstr>Note 7 - Property, Plant and 92</vt:lpstr>
      <vt:lpstr>Note 8 - Loans Payable_ Sched93</vt:lpstr>
      <vt:lpstr>Note 9 - Derivative Liabiliti94</vt:lpstr>
      <vt:lpstr>Note 9 - Derivative Liabiliti95</vt:lpstr>
      <vt:lpstr>Note 10 - Related Party Trans96</vt:lpstr>
      <vt:lpstr>Note 10 - Related Party Trans97</vt:lpstr>
      <vt:lpstr>Note 10 - Related Party Trans98</vt:lpstr>
      <vt:lpstr>Note 10 - Related Party Trans99</vt:lpstr>
      <vt:lpstr>Note 11 - Other Liabilities_100</vt:lpstr>
      <vt:lpstr>Note 12 - Capital Stock (Detail</vt:lpstr>
      <vt:lpstr>Note 12 - Capital Stock_ Sch102</vt:lpstr>
      <vt:lpstr>Note 12 - Capital Stock_ Sch103</vt:lpstr>
      <vt:lpstr>Note 12 - Capital Stock_ Sch104</vt:lpstr>
      <vt:lpstr>Note 12 - Capital Stock_ Sch105</vt:lpstr>
      <vt:lpstr>Note 13 - Non-controlling In106</vt:lpstr>
      <vt:lpstr>Note 14 - Segment Informatio107</vt:lpstr>
      <vt:lpstr>Note 14 - Segment Informatio108</vt:lpstr>
      <vt:lpstr>Note 14 - Segment Informatio109</vt:lpstr>
      <vt:lpstr>Note 14 - Segment Informatio110</vt:lpstr>
      <vt:lpstr>Note 14 - Segment Informatio111</vt:lpstr>
      <vt:lpstr>Note 15 - Income Taxes_ Sche112</vt:lpstr>
      <vt:lpstr>Note 15 - Income Taxes (Details</vt:lpstr>
      <vt:lpstr>Note 17 - Discontinued Opera114</vt:lpstr>
      <vt:lpstr>Note 17 - Discontinued Opera115</vt:lpstr>
      <vt:lpstr>Note 17 - Discontinued Opera116</vt:lpstr>
      <vt:lpstr>Note 17 - Discontinued Opera117</vt:lpstr>
      <vt:lpstr>Note 19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4:23:21Z</dcterms:created>
  <dcterms:modified xmlns:dcterms="http://purl.org/dc/terms/" xmlns:xsi="http://www.w3.org/2001/XMLSchema-instance" xsi:type="dcterms:W3CDTF">2016-01-19T14:23:21Z</dcterms:modified>
  <dc:title xmlns:dc="http://purl.org/dc/elements/1.1/">Untitled</dc:title>
  <dc:description xmlns:dc="http://purl.org/dc/elements/1.1/"/>
  <dc:subject xmlns:dc="http://purl.org/dc/elements/1.1/"/>
  <cp:keywords/>
  <cp:category/>
</cp:coreProperties>
</file>